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ckground and Basis of Present" sheetId="7" r:id="rId7"/>
    <s:sheet name="Accounting Standard Changes" sheetId="8" r:id="rId8"/>
    <s:sheet name="Acquisitions" sheetId="9" r:id="rId9"/>
    <s:sheet name="Supplemental Balance Sheet Data" sheetId="10" r:id="rId10"/>
    <s:sheet name="Debt" sheetId="11" r:id="rId11"/>
    <s:sheet name="Pension and Other Postretiremen" sheetId="12" r:id="rId12"/>
    <s:sheet name="Stock Compensation Plan" sheetId="13" r:id="rId13"/>
    <s:sheet name="Stockholders' Equity" sheetId="14" r:id="rId14"/>
    <s:sheet name="Contingencies and Legal Matters" sheetId="15" r:id="rId15"/>
    <s:sheet name="Discontinued Operations" sheetId="16" r:id="rId16"/>
    <s:sheet name="Business Segment Information" sheetId="17" r:id="rId17"/>
    <s:sheet name="Background and Basis of Prese18" sheetId="18" r:id="rId18"/>
    <s:sheet name="Background and Basis of Prese19" sheetId="19" r:id="rId19"/>
    <s:sheet name="Acquisitions (Tables)" sheetId="20" r:id="rId20"/>
    <s:sheet name="Supplemental Balance Sheet Da21" sheetId="21" r:id="rId21"/>
    <s:sheet name="Debt (Tables)" sheetId="22" r:id="rId22"/>
    <s:sheet name="Pension and Other Postretirem23" sheetId="23" r:id="rId23"/>
    <s:sheet name="Stock Compensation Plan (Tables" sheetId="24" r:id="rId24"/>
    <s:sheet name="Stockholders' Equity (Tables)" sheetId="25" r:id="rId25"/>
    <s:sheet name="Contingencies and Legal Matte26" sheetId="26" r:id="rId26"/>
    <s:sheet name="Discontinued Operations (Tables" sheetId="27" r:id="rId27"/>
    <s:sheet name="Business Segment Information (T" sheetId="28" r:id="rId28"/>
    <s:sheet name="Background and Basis of Prese29" sheetId="29" r:id="rId29"/>
    <s:sheet name="Background and Basis of Prese30" sheetId="30" r:id="rId30"/>
    <s:sheet name="Background and Basis of Prese31" sheetId="31" r:id="rId31"/>
    <s:sheet name="Acquisitions (Details)" sheetId="32" r:id="rId32"/>
    <s:sheet name="Supplemental Balance Sheet Da33" sheetId="33" r:id="rId33"/>
    <s:sheet name="Supplemental Balance Sheet Da34" sheetId="34" r:id="rId34"/>
    <s:sheet name="Debt (Details)" sheetId="35" r:id="rId35"/>
    <s:sheet name="Pension and Other Postretirem36" sheetId="36" r:id="rId36"/>
    <s:sheet name="Stock Compensation Plan (Detail" sheetId="37" r:id="rId37"/>
    <s:sheet name="Stockholders' Equity (Details)" sheetId="38" r:id="rId38"/>
    <s:sheet name="Contingencies and Legal Matte39" sheetId="39" r:id="rId39"/>
    <s:sheet name="Discontinued Operations (Detail" sheetId="40" r:id="rId40"/>
    <s:sheet name="Business Segment Information (D" sheetId="41" r:id="rId41"/>
  </s:sheets>
  <s:definedNames/>
  <s:calcPr calcId="124519" calcMode="auto" fullCalcOnLoad="1"/>
</s:workbook>
</file>

<file path=xl/sharedStrings.xml><?xml version="1.0" encoding="utf-8"?>
<sst xmlns="http://schemas.openxmlformats.org/spreadsheetml/2006/main" uniqueCount="413">
  <si>
    <t>Document and Entity Information - shares</t>
  </si>
  <si>
    <t>6 Months Ended</t>
  </si>
  <si>
    <t>Jun. 30, 2016</t>
  </si>
  <si>
    <t>Aug. 02, 2016</t>
  </si>
  <si>
    <t>Document and Entity Information</t>
  </si>
  <si>
    <t>Entity Registrant Name</t>
  </si>
  <si>
    <t>Neenah Paper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OPERATIONS - USD ($) shares in Thousands, $ in Millions</t>
  </si>
  <si>
    <t>3 Months Ended</t>
  </si>
  <si>
    <t>Jun. 30, 2015</t>
  </si>
  <si>
    <t>CONDENSED CONSOLIDATED STATEMENTS OF OPERATIONS</t>
  </si>
  <si>
    <t>Net sales</t>
  </si>
  <si>
    <t>Cost of products sold</t>
  </si>
  <si>
    <t>Gross profit</t>
  </si>
  <si>
    <t>Selling, general and administrative expenses</t>
  </si>
  <si>
    <t>Integration/restructuring costs</t>
  </si>
  <si>
    <t>Other expense - net</t>
  </si>
  <si>
    <t>Operating income</t>
  </si>
  <si>
    <t>Interest expense - net</t>
  </si>
  <si>
    <t>Income from continuing operations before income taxes</t>
  </si>
  <si>
    <t>Provision for income taxes</t>
  </si>
  <si>
    <t>Income from continuing operations</t>
  </si>
  <si>
    <t>(Loss) income from discontinued operations, net of income taxes (Note 10)</t>
  </si>
  <si>
    <t>Net income</t>
  </si>
  <si>
    <t>Basic</t>
  </si>
  <si>
    <t>Continuing operations</t>
  </si>
  <si>
    <t>Discontinued operations</t>
  </si>
  <si>
    <t>Basic (in dollars per share)</t>
  </si>
  <si>
    <t>Diluted</t>
  </si>
  <si>
    <t>Diluted (in dollars per share)</t>
  </si>
  <si>
    <t>Weighted Average Common Shares Outstanding (in thousands)</t>
  </si>
  <si>
    <t>Basic (in shares)</t>
  </si>
  <si>
    <t>Diluted (in shares)</t>
  </si>
  <si>
    <t>Cash Dividends Declared Per Share of Common Stock (in dollars per share)</t>
  </si>
  <si>
    <t>CONDENSED CONSOLIDATED STATEMENTS OF COMPREHENSIVE INCOME - USD ($) $ in Millions</t>
  </si>
  <si>
    <t>CONDENSED CONSOLIDATED STATEMENTS OF COMPREHENSIVE INCOME</t>
  </si>
  <si>
    <t>Unrealized foreign currency translation (loss) gain</t>
  </si>
  <si>
    <t>Reclassification of amortization of adjustments to pension and other postretirement benefit liabilities recognized in net periodic benefit cost (Note 6)</t>
  </si>
  <si>
    <t>Unrealized gain on "available-for-sale" securities</t>
  </si>
  <si>
    <t>(Loss) income from other comprehensive income items</t>
  </si>
  <si>
    <t>Other comprehensive (loss) income</t>
  </si>
  <si>
    <t>Comprehensive income</t>
  </si>
  <si>
    <t>CONDENSED CONSOLIDATED BALANCE SHEETS - USD ($) $ in Millions</t>
  </si>
  <si>
    <t>Dec. 31, 2015</t>
  </si>
  <si>
    <t>Current Assets</t>
  </si>
  <si>
    <t>Cash and cash equivalents</t>
  </si>
  <si>
    <t>Accounts receivable (less allowances of $1.6 million and $1.7 million)</t>
  </si>
  <si>
    <t>Inventories</t>
  </si>
  <si>
    <t>Prepaid and other current assets</t>
  </si>
  <si>
    <t>Total Current Assets</t>
  </si>
  <si>
    <t>Property, Plant and Equipment</t>
  </si>
  <si>
    <t>Property, Plant and Equipment, at cost</t>
  </si>
  <si>
    <t>Less accumulated depreciation</t>
  </si>
  <si>
    <t>Property, plant and equipment-net</t>
  </si>
  <si>
    <t>Deferred Income Taxes</t>
  </si>
  <si>
    <t>Goodwill</t>
  </si>
  <si>
    <t>Intangible Assets - net</t>
  </si>
  <si>
    <t>Other Assets</t>
  </si>
  <si>
    <t>TOTAL ASSETS</t>
  </si>
  <si>
    <t>Current Liabilities</t>
  </si>
  <si>
    <t>Debt payable within one year</t>
  </si>
  <si>
    <t>Accounts payable</t>
  </si>
  <si>
    <t>Accrued expenses</t>
  </si>
  <si>
    <t>Total Current Liabilities</t>
  </si>
  <si>
    <t>Long-term Debt</t>
  </si>
  <si>
    <t>Noncurrent Employee Benefits</t>
  </si>
  <si>
    <t>Other Noncurrent Obligations</t>
  </si>
  <si>
    <t>TOTAL LIABILITIES</t>
  </si>
  <si>
    <t>Contingencies and Legal Matters (Note 9)</t>
  </si>
  <si>
    <t xml:space="preserve"> </t>
  </si>
  <si>
    <t>TOTAL STOCKHOLDERS' EQUITY</t>
  </si>
  <si>
    <t>TOTAL LIABILITIES AND STOCKHOLDERS' EQUITY</t>
  </si>
  <si>
    <t>CONDENSED CONSOLIDATED BALANCE SHEETS (Parenthetical) - USD ($) $ in Millions</t>
  </si>
  <si>
    <t>CONDENSED CONSOLIDATED BALANCE SHEETS</t>
  </si>
  <si>
    <t>Accounts receivable, allowances (in dollars)</t>
  </si>
  <si>
    <t>CONDENSED CONSOLIDATED STATEMENTS OF CASH FLOWS - USD ($) $ in Millions</t>
  </si>
  <si>
    <t>OPERATING ACTIVITIES</t>
  </si>
  <si>
    <t>Adjustments to reconcile net income to net cash provided by operating activities:</t>
  </si>
  <si>
    <t>Depreciation and amortization</t>
  </si>
  <si>
    <t>Stock-based compensation</t>
  </si>
  <si>
    <t>Excess tax benefits from stock-based compensation</t>
  </si>
  <si>
    <t>Deferred income tax provision</t>
  </si>
  <si>
    <t>Non-cash effects of changes in liabilities for uncertain income tax positions</t>
  </si>
  <si>
    <t>Loss (gain) on asset dispositions</t>
  </si>
  <si>
    <t>Increase in working capital</t>
  </si>
  <si>
    <t>Pension and other postretirement benefits</t>
  </si>
  <si>
    <t>Other</t>
  </si>
  <si>
    <t>NET CASH PROVIDED BY OPERATING ACTIVITIES</t>
  </si>
  <si>
    <t>INVESTING ACTIVITIES</t>
  </si>
  <si>
    <t>Capital expenditures</t>
  </si>
  <si>
    <t>Purchase of marketable securities</t>
  </si>
  <si>
    <t>NET CASH USED IN INVESTING ACTIVITIES</t>
  </si>
  <si>
    <t>FINANCING ACTIVITIES</t>
  </si>
  <si>
    <t>Long-term borrowings (Note 5)</t>
  </si>
  <si>
    <t>Debt issuance costs</t>
  </si>
  <si>
    <t>Repayments of long-term debt (Note 5)</t>
  </si>
  <si>
    <t>Shares purchased (Note 8)</t>
  </si>
  <si>
    <t>Proceeds from exercise of stock options</t>
  </si>
  <si>
    <t>Cash dividends paid</t>
  </si>
  <si>
    <t>NET CASH USED IN FINANCING ACTIVITIES</t>
  </si>
  <si>
    <t>EFFECT OF EXCHANGE RATE CHANGES ON CASH AND CASH EQUIVALENTS</t>
  </si>
  <si>
    <t>NET INCREASE IN CASH AND CASH EQUIVALENTS</t>
  </si>
  <si>
    <t>CASH AND CASH EQUIVALENTS, BEGINNING OF YEAR</t>
  </si>
  <si>
    <t>CASH AND CASH EQUIVALENTS, END OF YEAR</t>
  </si>
  <si>
    <t>SUPPLEMENTAL DISCLOSURE OF CASH FLOW INFORMATION:</t>
  </si>
  <si>
    <t>Cash paid during period for interest, net of interest expense capitalized</t>
  </si>
  <si>
    <t>Cash paid during period for income taxes</t>
  </si>
  <si>
    <t>Non-cash investing activities:</t>
  </si>
  <si>
    <t>Liability for equipment acquired</t>
  </si>
  <si>
    <t>Background and Basis of Presentation</t>
  </si>
  <si>
    <t>Note 1. Background and Basis of Presentation
Background
Neenah Paper, Inc. (“Neenah” or the “Company”), is a Delaware corporation incorporated in April 2004. The Company has two primary operations: its technical products business and its fine paper and packaging business. See Note 11, “Business Segment Information.”
Basis of Consolidation and Presentation
These statements have been prepared pursuant to the rules and regulations of the Securities and Exchange Commission (the “SEC”) and, in accordance with those rules and regulations, do not include all information and footnote disclosures normally included in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
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
The condensed consolidated financial statements of Neenah and its subsidiaries included herein are unaudited. The condensed consolidated financial statements include the financial statements of the Company and its wholly owned and majority owned subsidiaries. Intercompany balances and transactions have been eliminated from the condensed consolidated financial statements.
The condensed consolidated statement of operations and related notes to the condensed consolidated financial statements for the three and six months ended June 30, 2015 have been revised to report the results of the Company’s former wall covering mill located in Lahnstein, Germany (the “Lahnstein Mill”) as discontinued operations. See Note 10, “Discontinued Operations.” In July 2015, the Company reorganized its internal management structure and, accordingly, addressed its segment reporting structure. Segment information for the three and six months ended June 30, 2015 has been revised to conform to the current period presentation. See Note 11, “Business Segment Information.”
Earnings per Share (“EPS”)
The following table presents the computation of basic and diluted EPS (dollars in millions except per share amounts, shares in thousands):
Earnings Per Basic Common Share
Three Months Ended June 30,
Six Months Ended June 30,
2016
2015
2016
2015
Income from continuing operations
$
$
$
$
Amounts attributable to participating securities
)
)
)
)
Income from continuing operations available to common stockholders
(Loss) Income from discontinued operations, net of income taxes
)
)
Net income available to common stockholders
$
$
$
$
Weighted-average basic shares outstanding
Basic earnings per share
Continuing operations
$
$
$
$
Discontinued operations
)
)
$
$
$
$
Earnings Per Diluted Common Share
Three Months Ended June 30,
Six Months Ended June 30,
2016
2015
2016
2015
Income from continuing operations
$
$
$
$
Amounts attributable to participating securities
)
)
)
)
Income from continuing operations available to common stockholders
(Loss) Income from discontinued operations, net of income taxes
)
)
Net income available to common stockholders
$
$
$
$
Weighted-average basic shares outstanding
Add: Assumed incremental shares under stock compensation plans (a)
Weighted-average diluted shares
Diluted earnings per share
Continuing operations
$
$
$
$
Discontinued operations
)
)
$
$
$
$
(a)
For the three months ended June 30, 2016, there were no antidilutive options. For the three months ended June 30, 2015, approximately 90,000 potentially dilutive options were excluded from the computation of dilutive common shares because the exercise price of such options exceeded the average market price of the Company’s common stock. For the six months ended June 30, 2016 and 2015, approximately 111,000 and 45,000 potentially dilutive options, respectively, were excluded from the computation of dilutive common shares because the exercise price of such options exceeded the average market price of the Company’s common stock for the respective three month periods during which the options were outstanding.
Fair Value of Financial Instruments
The Company measures the fair value of financial instruments in accordance with Accounting Standards Codification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following table presents the carrying value and the fair value of the Company’s debt.
June 30, 2016
December 31, 2015
Carrying Value
Fair Value (a)(b)
Carrying Value
Fair Value (a)(b)
2021 Senior Notes (5.25% fixed rate)
$
$
$
$
Global Revolving Credit Facilities (variable rates)
German loan agreement (2.45% fixed rate)
Total debt
$
$
$
$
(a)
The fair value for all debt instruments was estimated from Level 2 measurements.
(b)
The fair value of short and long-term debt is estimated using rates currently available to the Company for debt of the same remaining maturities.
As of June 30, 2016, the Company had $3.5 million in marketable securities classified as “Other Assets” on the condensed consolidated balance sheet. The cost of such marketable securities was $3.4 million. Fair value for the Company’s marketable securities was estimated from Level 1 inputs. The Company’s marketable securities are designated for the payment of benefits under its supplemental employee retirement plan (“SERP”). As of June 30, 2016, Neenah Germany had investments of $1.6 million that were restricted to the payment of certain post-retirement employee benefits of which $0.5 million and $1.1 million are classified as “Prepaid and other current assets” and “Other Assets”, respectively, on the condensed consolidated balance sheet.</t>
  </si>
  <si>
    <t>Accounting Standard Changes</t>
  </si>
  <si>
    <t>Note 2. Accounting Standard Changes
In May 2014, the FASB, issued ASU 2014-09, “Revenue from Contracts with Customers” (Topic 606). This guidance specifies how and when an entity will recognize revenue arising from contracts with customers and requires entities to disclose information about the nature, amount, timing and uncertainty of revenue and cash flows arising from contracts with customers. In August 2015, the FASB deferred the effective date for annual reporting periods beginning after December 15, 2017. Early adoption is permitted to the original effective date of December 15, 2016. On April 14, 2016, the FASB issued ASU 2016-10, which amends certain aspects of the guidance in ASU 2014-09 on identifying performance obligations and licensing. On May 9, 2016, the FASB issued ASU 2016-12, which amends certain aspects of the guidance in ASU 2014-09 on collectability, presentation of sales tax, noncash consideration, contract modifications and completed contracts at transition, and transition method. The effective date for these ASUs is the same as the effective date for ASU 2014-09. The Company is currently assessing the impact of the adoption of these changes on its consolidated financial statements.
In February 2016, the FASB issued ASU No. 2016-02, Leases (Topic 842) (“ASU 2016-02”). ASU 2016-02 requires lessees to put most leases on their balance sheets but recognize expenses on their income statements in a manner similar to current lease accounting. The guidance also eliminates current real estate-specific provisions for all entities. ASU 2016-09 is effective for fiscal years beginning after December 15, 2018, although early adoption is permitted. The Company is currently assessing the impact of the adoption of ASU 2016-09 on its consolidated financial statements.
In March 2016, the FASB issued ASU No. 2016-09, Compensation — Stock Compensation (Topic 718): Improvements to Employee Share-Based Payment Accounting (“ASU 2016-09”). ASU 2016-09 modifies the accounting for excess tax benefits and tax deficiencies associated with share-based payments and amends the associated cash flow presentation. ASU 2016-09 (i) eliminates the requirement to recognize excess tax benefits in additional paid-in capital (“APIC”), (ii) eliminates the requirement to evaluate tax deficiencies for APIC or income tax expense classification and (iii) provides for these benefits or deficiencies to be recorded as an income tax expense or benefit in the income statement. Additionally, the tax benefits related to dividends paid on share-based payment awards will be reflected as an income tax benefit in the income statement. With these changes, tax-related cash flows resulting from share-based payments will be classified as operating activities as opposed to financing activities, as currently presented. ASU 2016-09 is effective for fiscal years beginning after December 15, 2016, although early adoption is permitted. The Company is currently assessing the impact of the adoption of ASU 2016-09 on its consolidated financial statements.
As of June 30, 2016, no other amendments to the ASC were issued that will have or are reasonably likely to have a material effect on the Company’s financial position, results of operations or cash flows .</t>
  </si>
  <si>
    <t>Acquisitions</t>
  </si>
  <si>
    <t>Note 3. Acquisitions
Acquisition of FiberMark
On August 1, 2015, the Company purchased all of the outstanding equity of ASP FiberMark, LLC (“FiberMark”) from ASP FiberMark Holdings, LLC for approximately $118 million (the “FiberMark Acquisition”). For the three and six months ended June 30, 2016, the Company incurred $1.1 million and $1.8 million of integration costs, respectively.
The following selected unaudited pro forma consolidated statement of operations data for the three and six months ended June 30, 2015 was prepared as though the FiberMark Acquisition had occurred as of the beginning of the comparable annual reporting period. The information does not reflect events that occurred after June 30, 2015 or any operating efficiencies or inefficiencies that may result from the FiberMark Acquisition. Therefore, the information is not necessarily indicative of results that would have been achieved had the businesses been combined during the period presented or the results that the Company will experience going forward.
Three Months Ended June 30, 2015
Six Months Ended June 30, 2015
Net sales
$
$
Operating income
Income from continuing operations
Income from discontinued operations
Net income
Earnings Per Common Share
Basic
Continuing operations
$
$
Discontinued Operations
$
$
Diluted
Continuing operations
$
$
Discontinued Operations
$
$</t>
  </si>
  <si>
    <t>Supplemental Balance Sheet Data</t>
  </si>
  <si>
    <t>Note 4. Supplemental Balance Sheet Data
The following table presents inventories by major class:
June 30, 2016
December 31, 2015
Raw materials
$
$
Work in progress
Finished goods
Supplies and other
Adjust FIFO inventories to LIFO cost
)
)
Total
$
$
The FIFO values of inventories valued on the LIFO method were $117.9 million and $118.2 million as of June 30, 2016 and December 31, 2015, respectively. For the three and six months ended June 30, 2016, income from continuing operations before income taxes was reduced by less than $0.1 million due to a decrease in certain LIFO inventory quantities.
The following table presents changes in accumulated other comprehensive income (“AOCI”) for the six months ended June 30, 2016:
Unrealized foreign currency translation gain (loss)
Net gain (loss) from pension and other postretirement liabilities
Unrealized gain on “available-for-sale” securities
Accumulated other comprehensive income (loss)
AOCI — December 31, 2015
$
)
$
)
$
—
$
)
Other comprehensive income before reclassifications
—
Amounts reclassified from AOCI
—
—
Income from other comprehensive income items
Provision for income taxes
—
—
Other comprehensive income
AOCI — June 30, 2016
$
)
$
)
$
$
)
For each of the six months ended June 30, 2016 and 2015, the Company reclassified $3.6 million of costs from accumulated other comprehensive income to cost of products sold and selling, general and administrative expenses on the condensed consolidated statements of operations. For the six months ended June 30, 2016 and 2015, the Company recognized an income tax benefit of $1.4 million and $1.3 million, respectively, related to such reclassifications classified as Provision for income taxes on the condensed consolidated statements of operations.</t>
  </si>
  <si>
    <t>Debt</t>
  </si>
  <si>
    <t>Note 5. Debt
Long-term debt consisted of the following:
June 30, 2016
December 31, 2015
2021 Senior Notes (5.25% fixed rate) due May 2021
$
$
Global Revolving Credit Facilities (variable rates) due December 2019
German loan agreement (2.45% fixed rate) due in 32 equal quarterly installments ending September 2022
Deferred financing costs
)
)
Total debt
Less: Debt payable within one year
Long-term debt
$
$
2021 Senior Notes
In May 2013, the Company completed an underwritten offering of eight-year senior unsecured notes (the “2021 Senior Notes”) at a face amount of $175 million. The 2021 Senior Notes contain terms, covenants and events of default with which the Company must comply, which the Company believes are ordinary and standard for notes of this nature. As of June 30, 2016, the Company was in compliance with all terms of the indenture for the 2021 Senior Notes.
Amended and Restated Secured Revolving Credit Facility
In December 2014, the Company amended and restated its existing credit facility by entering into the Third Amended and Restated Credit Agreement (the “Third Amended Credit Agreement”). The Third Amended Credit Agreement, among other things:
(1)
provides for a secured U.S. revolving credit facility in the maximum principal amount of $125 million (the “U.S. Revolving Credit Facility”);
(2)
provides for a secured, multicurrency, revolving credit facility for the German borrowers in the maximum principal amount of $75 million (the “German Revolving Credit Facility,” and together with the U.S. Revolving Credit Facility, the “Global Revolving Credit Facilities”); and
(3)
provides for an accordion feature permitting one or more increases in the Global Revolving Credit Facilities in an aggregate principal amount not exceeding $50 million, such that the aggregate commitments under the Global Revolving Credit Facilities do not exceed $250 million.
The Third Amended Credit Agreement contains covenants with which the Company and its subsidiaries must comply during the term of the agreement, which the Company believes are ordinary and standard for agreements of this nature. As of June 30, 2016, the Company was in compliance with all terms of the Third Amended Credit Agreement. In addition, if aggregate availability under the Global Revolving Credit Facilities is less than the greater of (i) $20 million or (ii) 10% of the maximum aggregate commitments under the Global Revolving Credit Facilities as then in effect, the Company is required to comply with a fixed charge coverage ratio (as defined in the Third Amended Credit Agreement) of not less than 1.1 to 1.0 for the preceding four-quarter period, tested as of the end of each quarter. As of June 30, 2016, aggregate availability under the Global Revolving Credit Facilities exceeded the minimum required amount, and the Company was not required to comply with such fixed charge coverage ratio.
On July 28, 2016, the Company amended its existing Third Amended Credit Agreement (the “First Amendment”), which among other things, makes certain definitional and administrative changes to address the calculation of the fixed charge coverage ratio, as described in the First Amendment.
Availability under the Global Revolving Credit Facilities varies over time depending on the value of the Company’s inventory, receivables and various capital assets. As of June 30, 2016, the Company had $40.8 million of borrowings and $2.5 million in letters of credit outstanding under the Global Revolving Credit Facilities and $131.7 million of available credit (based on exchange rates at June 30, 2016). As of June 30, 2016, the weighted-average interest rate on outstanding Global Revolving Credit Facility borrowings was 1.9 percent per annum. As of December 31, 2015, the weighted-average interest rate under the Global Revolving Credit Facilities was 1.8 percent per annum.
Under the terms of the 2021 Senior Notes and the Third Amended Credit Agreement, the Company has limitations on its ability to repurchase shares of and pay dividends on its Common Stock. These limitations are triggered depending on the Company’s credit availability under the Third Amended Credit Agreement and leverage levels under the Senior Notes. As of June 30, 2016, none of these covenants were restrictive to the Company’s ability to repurchase shares of and pay dividends on its Common Stock.
Borrowings and Repayments of Long-Term Debt
The condensed consolidated statements of cash flows present borrowings and repayments under the Global Revolving Credit Facilities using a gross approach. This approach presents not only discrete borrowings for transactions such as a business acquisition, but also reflects all borrowings and repayments that occur as part of daily management of cash receipts and disbursements. For the six months ended June 30, 2016, the Company made scheduled debt repayments of $0.6 million and net long-term debt repayments of $11.1 million related to daily cash management activities. For the six months ended June 30, 2015, the Company made scheduled debt repayments of $0.6 million and net long-term debt repayments of $12.8 million related to daily cash management activities.</t>
  </si>
  <si>
    <t>Pension and Other Postretirement Benefits</t>
  </si>
  <si>
    <t>Note 6. Pension and Other Postretirement Benefits
Pension Plans
Substantially all active employees of the Company’s U.S. operations participate in defined benefit pension plans and/or defined contribution retirement plans. The Company has defined benefit plans designed to provide a monthly pension upon retirement for substantially all its employees in Germany and the United Kingdom. In addition, the Company maintains a SERP which is a non-qualified defined benefit plan and a supplemental retirement contribution plan (the “SRCP”) which is a non-qualified, unfunded defined contribution plan. The Company provides benefits under the SERP and SRCP to the extent necessary to fulfill the intent of its retirement plans without regard to the limitations set by the Internal Revenue Code on qualified and non-qualified retirement benefit plans.
The following table presents the components of net periodic benefit cost for the Company’s defined benefit plans and postretirement plans other than pensions:
Components of Net Periodic Benefit Cost for Defined Benefit Plans
Pension Benefits
Postretirement Benefits Other than Pensions
Three Months Ended June 30,
2016
2015
2016
2015
Service cost
$
$
$
$
Interest cost
Expected return on plan assets (a)
)
)
—
—
Recognized net actuarial loss
—
Amortization of prior service benefit
—
)
Net periodic benefit cost
$
$
$
$
Pension Benefits
Postretirement Benefits Other than Pensions
Six Months Ended June 30,
2016
2015
2016
2015
Service cost
$
$
$
$
Interest cost
Expected return on plan assets (a)
)
)
—
—
Recognized net actuarial loss
Amortization of prior service benefit
)
)
Net periodic benefit cost
$
$
$
$
(a)
The expected return on plan assets is determined by multiplying the fair value of plan assets at the prior year-end (adjusted for estimated current year cash benefit payments and contributions) by the expected long-term rate of return.
The Company expects to make aggregate contributions to qualified and nonqualified defined benefit pension trusts and to pay pension benefits for unfunded pension plans of approximately $10 million (based on exchange rates at June 30, 2016) in calendar 2016. For the six months ended June 30, 2016, the Company made $3.4 million of such payments.</t>
  </si>
  <si>
    <t>Stock Compensation Plan</t>
  </si>
  <si>
    <t>Note 7. Stock Compensation Plan
Stock Options and Stock Appreciation Rights (“Options”)
The following table presents information regarding Options awarded during the six months ended June 30, 2016:
Options granted
Per share weighted average exercise price
$
Per share weighted average grant date fair value
$
The weighted-average grant date fair value for Options granted during the six months ended June 30, 2016 was estimated using the Black-Scholes option valuation model with the following assumptions:
Expected term in years
Risk free interest rate
%
Volatility
%
Dividend yield
%
The following table presents information regarding Options that vested during the six months ended June 30, 2016:
Options vested
Aggregate grant date fair value of Options vested (in millions)
$
The following table presents information regarding outstanding Options:
June 30, 2016
December 31, 2015
Options outstanding
Aggregate intrinsic value (in millions)
$
$
Per share weighted average exercise price
$
$
Exercisable Options
Aggregate intrinsic value (in millions)
$
$
Unvested Options
Per share weighted average grant date fair value
$
$
Performance Share Units (“PSUs”) and Restricted Share Units (“RSUs”)
For the six months ended June 30, 2016, the Company granted target awards of approximately 54,364 PSUs. The measurement period for the PSUs is January 1, 2016 through December 31, 2016. The PSUs vest on December 31, 2018. Common Stock equal to not less than 40 percent and not more than 200 percent of the PSUs target will be awarded based on the Company’s return on invested capital, consolidated revenue growth and total return to shareholders relative to the companies in the Russell 2000® Value small cap index. The market price on the date of grant for the PSUs was $57.95 per share.
For the six months ended June 30, 2016, the Company awarded 1,652 RSUs to employees and 7,020 RSUs to non-employee members of the Board of Directors . The weighted average grant date fair value of such awards was $66.86 per share and the awards vest one year from the date of grant. During the vesting period, the holders of the RSUs are entitled to dividends, but the RSUs do not have voting rights and are forfeited in the event the holder is no longer an employee or member of the Board of Directors on the vesting date.</t>
  </si>
  <si>
    <t>Stockholders' Equity</t>
  </si>
  <si>
    <t>Note 8. Stockholders’ Equity
Common Stock
As of June 30, 2016 and December 31, 2015, the Company had 16,778,000 shares and 16,819,000 shares of Common Stock outstanding, respectively.
In May 2016, the Company’s Board of Directors authorized a program that would allow the Company to repurchase up to $25 million of its outstanding Common Stock over the next 12 months (the “2016 Stock Purchase Plan”). The Company also had $25 million repurchase programs in place during the preceding two years that expired in May 2016 (the “2015 Stock Purchase Plan”) and May 2015 (the “2014 Stock Purchase Plan”), respectively. The following table shows shares purchased under the respective stock purchase plans:
Six Months Ended June 30,
2016
2015
Shares
$
Shares
$
2016 Stock Purchase Plan
$
—
$
—
2015 Stock Purchase Plan
2014 Stock Purchase Plan
—
—</t>
  </si>
  <si>
    <t>Contingencies and Legal Matters</t>
  </si>
  <si>
    <t>Note 9. Contingencies and Legal Matters
Litigation
The Company is involved in certain legal actions and claims arising in the ordinary course of business. While the outcome of these legal actions and claims cannot be predicted with certainty, it is the opinion of management that the outcome of any such claim which is pending or threatened, either individually or on a combined basis, will not have a material effect on the consolidated financial condition, results of operations or cash flows of the Company.
Income Taxes
The Company periodically undergoes examination by the Internal Revenue Service (the “IRS”) as well as various state and foreign jurisdictions. These tax authorities routinely challenge certain deductions and credits reported by the Company on its income tax returns. No significant tax audit findings are being contested at this time with either the IRS or any state or foreign tax authority.
Employees and Labor Relations
The Company’s U.S. union employees are represented by the United Steelworkers Union (the “USW”). Approximately 50 percent of salaried employees and 80 percent of hourly employees of Neenah Germany are eligible to be represented by the Mining, Chemicals and Energy Trade Union, Industriegewerkschaft Bergbau, Chemie and Energie (the “IG BCE”). As of June 30, 2016, the Company had approximately 192 employees covered under collective bargaining agreements that will expire in the next 12-months. The following table shows the expiration dates of the Company’s various bargaining agreements and the number of employees covered under each of these agreements.
Contract Expiration Date
Location
Union
Number of Employees
August 2016
Brattleboro, VT
USW
September 2016
Reading, PA
USW
November 2016
Lowville, NY
USW
June 2017
Neenah Germany
IG BCE
(a)
January 2018
Whiting, WI
USW
June 2018
Neenah, WI
USW
July 2018
Munising, MI
USW
May 2019
Appleton, WI
USW
(a)
Under German law union membership is voluntary and does not need to be disclosed to the Company. As a result, the number of employees covered by the collective bargaining agreement with the IG BCE cannot be determined .
The Company’s United Kingdom salaried and hourly employees are eligible to participate in Unite the Union (“UNITE”) on an individual basis, but not under a collective bargaining agreement.</t>
  </si>
  <si>
    <t>Discontinued Operations</t>
  </si>
  <si>
    <t>Note 10. Discontinued Operations
Discontinued Operations
On October 31, 2015, the Company sold the Lahnstein Mill to the Kajo Neukirchen Group (“the Acquirer”) for net cash proceeds of approximately $5.4 million. During the second quarter of 2016, the Company and the Acquirer finalized the purchase price for the Lahnstein Mill, which will result in a payment by the Company of $0.5 million to the Acquirer. The Company recognized this payment, plus associated transaction costs, as a loss from discontinued operations of $0.6 million ($0.4 million, net of tax) in our consolidated statement of operations for the three and six months ended June 30, 2016.
The condensed consolidated statement of operations for the three and six months ended June 30, 2015 have been revised to report results of the Lahnstein Mill as discontinued operations. The results of the Lahnstein Mill were previously reported in the Technical Products segment. The following table presents the selected financial information for discontinued operations:
Three Months Ended June 30, 2015
Six Months Ended June 30, 2015
Net sales
$
$
Cost of products sold
Gross Profit
Selling, general and administrative expenses and other expenses
Income From Discontinued Operations Before Income Taxes
Income tax provision
—
Income from discontinued operations
$
$
The following table presents selected cash flow information for discontinued operations:
Six Months Ended June 30, 2015
Depreciation and amortization
$
Capital expenditures
$</t>
  </si>
  <si>
    <t>Business Segment Information</t>
  </si>
  <si>
    <t>Note 11. Business Segment Information
The Company’s reportable operating segments consist of Technical Products, Fine Paper and Packaging and Other.
·
The Technical Products segment is an aggregation of the Company’s filtration and performance materials businesses which are similar in terms of economic characteristics, nature of products, processes, customer class and product distribution methods and is an international producer of fiber-formed, coated and/or saturated specialized media that delivers high performance benefits to customers. Included in this segment are filtration media, tape and abrasives backings products, and durable label and specialty substrate products.
·
The Fine Paper and Packaging business is a leading supplier of premium printing and other high-end specialty papers, premium packaging and specialty office papers primarily in North America.
·
The Other segment consists of certain product lines composed of papers sold to converters for end uses such as covering materials for datebooks, diaries, yearbooks and traditional photo albums. These product lines represent an operating segment which does not meet the quantitative threshold for a reportable segment, however, due to the dissimilar nature of these products, they are not managed as part of either the Fine Paper and Packaging or Technical Products businesses.
Each segment employs different technologies and marketing strategie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
Prior year period segment information has been revised from the amounts previously reported as a result of our reorganization of business segments in July 2015 to conform to our internal management structure and in October 2015 the sale of the Lahnstein Mill resulted in the reclassification of the results of the Lahnstein Mill to discontinued operations. See Note 10, “Discontinued Operations.”
The following table summarizes the net sales and operating income for each of the Company’s business segments.
Three Months Ended June 30,
Six Months Ended June 30,
2016
2015
2016
2015
Net sales
Technical Products
$
$
$
$
Fine Paper and Packaging
Other
—
—
Consolidated
$
$
$
$
Three Months Ended June 30,
Six Months Ended June 30,
2016
2015
2016
2015
Operating income (loss)
Technical Products
$
$
$
$
Fine Paper and Packaging
Other
—
—
—
—
Unallocated corporate costs
)
)
)
)
Consolidated
$
$
$
$</t>
  </si>
  <si>
    <t>Background and Basis of Presentation (Policies)</t>
  </si>
  <si>
    <t>Basis of Consolidation and Presentation</t>
  </si>
  <si>
    <t>Basis of Consolidation and Presentation
These statements have been prepared pursuant to the rules and regulations of the Securities and Exchange Commission (the “SEC”) and, in accordance with those rules and regulations, do not include all information and footnote disclosures normally included in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
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
The condensed consolidated financial statements of Neenah and its subsidiaries included herein are unaudited. The condensed consolidated financial statements include the financial statements of the Company and its wholly owned and majority owned subsidiaries. Intercompany balances and transactions have been eliminated from the condensed consolidated financial statements.
The condensed consolidated statement of operations and related notes to the condensed consolidated financial statements for the three and six months ended June 30, 2015 have been revised to report the results of the Company’s former wall covering mill located in Lahnstein, Germany (the “Lahnstein Mill”) as discontinued operations. See Note 10, “Discontinued Operations.” In July 2015, the Company reorganized its internal management structure and, accordingly, addressed its segment reporting structure. Segment information for the three and six months ended June 30, 2015 has been revised to conform to the current period presentation. See Note 11, “Business Segment Information.”</t>
  </si>
  <si>
    <t>Earnings per Share ("EPS")</t>
  </si>
  <si>
    <t>Earnings per Share (“EPS”)
The following table presents the computation of basic and diluted EPS (dollars in millions except per share amounts, shares in thousands):
Earnings Per Basic Common Share
Three Months Ended June 30,
Six Months Ended June 30,
2016
2015
2016
2015
Income from continuing operations
$
$
$
$
Amounts attributable to participating securities
)
)
)
)
Income from continuing operations available to common stockholders
(Loss) Income from discontinued operations, net of income taxes
)
)
Net income available to common stockholders
$
$
$
$
Weighted-average basic shares outstanding
Basic earnings per share
Continuing operations
$
$
$
$
Discontinued operations
)
)
$
$
$
$
Earnings Per Diluted Common Share
Three Months Ended June 30,
Six Months Ended June 30,
2016
2015
2016
2015
Income from continuing operations
$
$
$
$
Amounts attributable to participating securities
)
)
)
)
Income from continuing operations available to common stockholders
(Loss) Income from discontinued operations, net of income taxes
)
)
Net income available to common stockholders
$
$
$
$
Weighted-average basic shares outstanding
Add: Assumed incremental shares under stock compensation plans (a)
Weighted-average diluted shares
Diluted earnings per share
Continuing operations
$
$
$
$
Discontinued operations
)
)
$
$
$
$
(a)
For the three months ended June 30, 2016, there were no antidilutive options. For the three months ended June 30, 2015, approximately 90,000 potentially dilutive options were excluded from the computation of dilutive common shares because the exercise price of such options exceeded the average market price of the Company’s common stock. For the six months ended June 30, 2016 and 2015, approximately 111,000 and 45,000 potentially dilutive options, respectively, were excluded from the computation of dilutive common shares because the exercise price of such options exceeded the average market price of the Company’s common stock for the respective three month periods during which the options were outstanding.</t>
  </si>
  <si>
    <t>Fair Value of Financial Instruments</t>
  </si>
  <si>
    <t>Fair Value of Financial Instruments
The Company measures the fair value of financial instruments in accordance with Accounting Standards Codification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following table presents the carrying value and the fair value of the Company’s debt.
June 30, 2016
December 31, 2015
Carrying Value
Fair Value (a)(b)
Carrying Value
Fair Value (a)(b)
2021 Senior Notes (5.25% fixed rate)
$
$
$
$
Global Revolving Credit Facilities (variable rates)
German loan agreement (2.45% fixed rate)
Total debt
$
$
$
$
(a)
The fair value for all debt instruments was estimated from Level 2 measurements.
(b)
The fair value of short and long-term debt is estimated using rates currently available to the Company for debt of the same remaining maturities.
As of June 30, 2016, the Company had $3.5 million in marketable securities classified as “Other Assets” on the condensed consolidated balance sheet. The cost of such marketable securities was $3.4 million. Fair value for the Company’s marketable securities was estimated from Level 1 inputs. The Company’s marketable securities are designated for the payment of benefits under its supplemental employee retirement plan (“SERP”). As of June 30, 2016, Neenah Germany had investments of $1.6 million that were restricted to the payment of certain post-retirement employee benefits of which $0.5 million and $1.1 million are classified as “Prepaid and other current assets” and “Other Assets”, respectively, on the condensed consolidated balance sheet.</t>
  </si>
  <si>
    <t>Background and Basis of Presentation (Tables)</t>
  </si>
  <si>
    <t>Schedule of computation of basic and diluted EPS</t>
  </si>
  <si>
    <t>The following table presents the computation of basic and diluted EPS (dollars in millions except per share amounts, shares in thousands):
Earnings Per Basic Common Share
Three Months Ended June 30,
Six Months Ended June 30,
2016
2015
2016
2015
Income from continuing operations
$
$
$
$
Amounts attributable to participating securities
)
)
)
)
Income from continuing operations available to common stockholders
(Loss) Income from discontinued operations, net of income taxes
)
)
Net income available to common stockholders
$
$
$
$
Weighted-average basic shares outstanding
Basic earnings per share
Continuing operations
$
$
$
$
Discontinued operations
)
)
$
$
$
$
Earnings Per Diluted Common Share
Three Months Ended June 30,
Six Months Ended June 30,
2016
2015
2016
2015
Income from continuing operations
$
$
$
$
Amounts attributable to participating securities
)
)
)
)
Income from continuing operations available to common stockholders
(Loss) Income from discontinued operations, net of income taxes
)
)
Net income available to common stockholders
$
$
$
$
Weighted-average basic shares outstanding
Add: Assumed incremental shares under stock compensation plans (a)
Weighted-average diluted shares
Diluted earnings per share
Continuing operations
$
$
$
$
Discontinued operations
)
)
$
$
$
$
(a)
For the three months ended June 30, 2016, there were no antidilutive options. For the three months ended June 30, 2015, approximately 90,000 potentially dilutive options were excluded from the computation of dilutive common shares because the exercise price of such options exceeded the average market price of the Company’s common stock. For the six months ended June 30, 2016 and 2015, approximately 111,000 and 45,000 potentially dilutive options, respectively, were excluded from the computation of dilutive common shares because the exercise price of such options exceeded the average market price of the Company’s common stock for the respective three month periods during which the options were outstanding.</t>
  </si>
  <si>
    <t>Schedule of the carrying value and fair value of the Company's debt</t>
  </si>
  <si>
    <t>June 30, 2016
December 31, 2015
Carrying Value
Fair Value (a)(b)
Carrying Value
Fair Value (a)(b)
2021 Senior Notes (5.25% fixed rate)
$
$
$
$
Global Revolving Credit Facilities (variable rates)
German loan agreement (2.45% fixed rate)
Total debt
$
$
$
$
(a)
The fair value for all debt instruments was estimated from Level 2 measurements.
(b)
The fair value of short and long-term debt is estimated using rates currently available to the Company for debt of the same remaining maturities.</t>
  </si>
  <si>
    <t>Acquisitions (Tables)</t>
  </si>
  <si>
    <t>Summary of unaudited pro forma consolidated statements of operations</t>
  </si>
  <si>
    <t>Three Months Ended June 30, 2015
Six Months Ended June 30, 2015
Net sales
$
$
Operating income
Income from continuing operations
Income from discontinued operations
Net income
Earnings Per Common Share
Basic
Continuing operations
$
$
Discontinued Operations
$
$
Diluted
Continuing operations
$
$
Discontinued Operations
$
$</t>
  </si>
  <si>
    <t>Supplemental Balance Sheet Data (Tables)</t>
  </si>
  <si>
    <t>Schedule of inventories by major class</t>
  </si>
  <si>
    <t>June 30, 2016
December 31, 2015
Raw materials
$
$
Work in progress
Finished goods
Supplies and other
Adjust FIFO inventories to LIFO cost
)
)
Total
$
$</t>
  </si>
  <si>
    <t>Schedule of changes in accumulated other comprehensive income</t>
  </si>
  <si>
    <t>Unrealized foreign currency translation gain (loss)
Net gain (loss) from pension and other postretirement liabilities
Unrealized gain on “available-for-sale” securities
Accumulated other comprehensive income (loss)
AOCI — December 31, 2015
$
)
$
)
$
—
$
)
Other comprehensive income before reclassifications
—
Amounts reclassified from AOCI
—
—
Income from other comprehensive income items
Provision for income taxes
—
—
Other comprehensive income
AOCI — June 30, 2016
$
)
$
)
$
$
)</t>
  </si>
  <si>
    <t>Debt (Tables)</t>
  </si>
  <si>
    <t>Schedule of long-term debt</t>
  </si>
  <si>
    <t>June 30, 2016
December 31, 2015
2021 Senior Notes (5.25% fixed rate) due May 2021
$
$
Global Revolving Credit Facilities (variable rates) due December 2019
German loan agreement (2.45% fixed rate) due in 32 equal quarterly installments ending September 2022
Deferred financing costs
)
)
Total debt
Less: Debt payable within one year
Long-term debt
$
$</t>
  </si>
  <si>
    <t>Pension and Other Postretirement Benefits (Tables)</t>
  </si>
  <si>
    <t>Schedule of components of net periodic benefit cost for defined benefit plans and postretirement plans other than pensions</t>
  </si>
  <si>
    <t>Pension Benefits
Postretirement Benefits Other than Pensions
Three Months Ended June 30,
2016
2015
2016
2015
Service cost
$
$
$
$
Interest cost
Expected return on plan assets (a)
)
)
—
—
Recognized net actuarial loss
—
Amortization of prior service benefit
—
)
Net periodic benefit cost
$
$
$
$
Pension Benefits
Postretirement Benefits Other than Pensions
Six Months Ended June 30,
2016
2015
2016
2015
Service cost
$
$
$
$
Interest cost
Expected return on plan assets (a)
)
)
—
—
Recognized net actuarial loss
Amortization of prior service benefit
)
)
Net periodic benefit cost
$
$
$
$
(a)
The expected return on plan assets is determined by multiplying the fair value of plan assets at the prior year-end (adjusted for estimated current year cash benefit payments and contributions) by the expected long-term rate of return.</t>
  </si>
  <si>
    <t>Stock Compensation Plan (Tables)</t>
  </si>
  <si>
    <t>Schedule of stock options awarded</t>
  </si>
  <si>
    <t>The following table presents information regarding Options awarded during the six months ended June 30, 2016:
Options granted
Per share weighted average exercise price
$
Per share weighted average grant date fair value
$</t>
  </si>
  <si>
    <t>Schedule of assumptions used to determine the grant date fair value of options granted</t>
  </si>
  <si>
    <t>The weighted-average grant date fair value for Options granted during the six months ended June 30, 2016 was estimated using the Black-Scholes option valuation model with the following assumptions:
Expected term in years
Risk free interest rate
%
Volatility
%
Dividend yield
%</t>
  </si>
  <si>
    <t>Schedule of stock options vested during the period</t>
  </si>
  <si>
    <t>The following table presents information regarding Options that vested during the six months ended June 30, 2016:
Options vested
Aggregate grant date fair value of Options vested (in millions)
$</t>
  </si>
  <si>
    <t>Schedule of outstanding stock options</t>
  </si>
  <si>
    <t>June 30, 2016
December 31, 2015
Options outstanding
Aggregate intrinsic value (in millions)
$
$
Per share weighted average exercise price
$
$
Exercisable Options
Aggregate intrinsic value (in millions)
$
$
Unvested Options
Per share weighted average grant date fair value
$
$</t>
  </si>
  <si>
    <t>Stockholders' Equity (Tables)</t>
  </si>
  <si>
    <t>Schedule of shares purchased under the respective stock purchase plans</t>
  </si>
  <si>
    <t>Six Months Ended June 30,
2016
2015
Shares
$
Shares
$
2016 Stock Purchase Plan
$
—
$
—
2015 Stock Purchase Plan
2014 Stock Purchase Plan
—
—</t>
  </si>
  <si>
    <t>Contingencies and Legal Matters (Tables)</t>
  </si>
  <si>
    <t>Schedule of bargaining agreements</t>
  </si>
  <si>
    <t>Contract Expiration Date
Location
Union
Number of Employees
August 2016
Brattleboro, VT
USW
September 2016
Reading, PA
USW
November 2016
Lowville, NY
USW
June 2017
Neenah Germany
IG BCE
(a)
January 2018
Whiting, WI
USW
June 2018
Neenah, WI
USW
July 2018
Munising, MI
USW
May 2019
Appleton, WI
USW
(a)
Under German law union membership is voluntary and does not need to be disclosed to the Company. As a result, the number of employees covered by the collective bargaining agreement with the IG BCE cannot be determined .</t>
  </si>
  <si>
    <t>Discontinued Operations (Tables)</t>
  </si>
  <si>
    <t>Schedule of selected financial information for discontinued operations</t>
  </si>
  <si>
    <t>Three Months Ended June 30, 2015
Six Months Ended June 30, 2015
Net sales
$
$
Cost of products sold
Gross Profit
Selling, general and administrative expenses and other expenses
Income From Discontinued Operations Before Income Taxes
Income tax provision
—
Income from discontinued operations
$
$</t>
  </si>
  <si>
    <t>Schedule of selected cash flow information for discontinued operations</t>
  </si>
  <si>
    <t>Six Months Ended June 30, 2015
Depreciation and amortization
$
Capital expenditures
$</t>
  </si>
  <si>
    <t>Business Segment Information (Tables)</t>
  </si>
  <si>
    <t>Schedule of net sales and operating income for each of the Company's business segment</t>
  </si>
  <si>
    <t>Three Months Ended June 30,
Six Months Ended June 30,
2016
2015
2016
2015
Net sales
Technical Products
$
$
$
$
Fine Paper and Packaging
Other
—
—
Consolidated
$
$
$
$
Three Months Ended June 30,
Six Months Ended June 30,
2016
2015
2016
2015
Operating income (loss)
Technical Products
$
$
$
$
Fine Paper and Packaging
Other
—
—
—
—
Unallocated corporate costs
)
)
)
)
Consolidated
$
$
$
$</t>
  </si>
  <si>
    <t>Background and Basis of Presentation - EPS (Details) $ / shares in Units, $ in Millions</t>
  </si>
  <si>
    <t>Jun. 30, 2016USD ($)$ / sharesshares</t>
  </si>
  <si>
    <t>Jun. 30, 2015USD ($)$ / sharesshares</t>
  </si>
  <si>
    <t>Jun. 30, 2016USD ($)item$ / sharesshares</t>
  </si>
  <si>
    <t>Number of primary operations | item</t>
  </si>
  <si>
    <t>Potentially dilutive stock-based compensation awards excluded from computation of dilutive common shares | shares</t>
  </si>
  <si>
    <t>Earnings Per Basic Common Share</t>
  </si>
  <si>
    <t>Amounts attributable to participating securities</t>
  </si>
  <si>
    <t>Income from continuing operations available to common stockholders</t>
  </si>
  <si>
    <t>(Loss) Income from discontinued operations, net of income taxes</t>
  </si>
  <si>
    <t>Net income available to common stockholders</t>
  </si>
  <si>
    <t>Weighted-average basic shares outstanding | shares</t>
  </si>
  <si>
    <t>Basic earnings per share</t>
  </si>
  <si>
    <t>Continuing operations | $ / shares</t>
  </si>
  <si>
    <t>Discontinued operations | $ / shares</t>
  </si>
  <si>
    <t>Basic (in dollars per share) | $ / shares</t>
  </si>
  <si>
    <t>Earnings Per Diluted Common Share</t>
  </si>
  <si>
    <t>Add: Assumed incremental shares under stock compensation plans | shares</t>
  </si>
  <si>
    <t>Weighted average diluted shares | shares</t>
  </si>
  <si>
    <t>Diluted earnings per share</t>
  </si>
  <si>
    <t>Diluted (in dollars per share) | $ / shares</t>
  </si>
  <si>
    <t>Background and Basis of Presentation - Fair Value (Details) - USD ($) $ in Millions</t>
  </si>
  <si>
    <t>Senior notes | 2021 Senior Notes (5.25% fixed rate) due May 2021</t>
  </si>
  <si>
    <t>Fixed rate of interest (as a percent)</t>
  </si>
  <si>
    <t>5.25%</t>
  </si>
  <si>
    <t>Secured debt | German loan agreement (2.45% fixed rate)</t>
  </si>
  <si>
    <t>2.45%</t>
  </si>
  <si>
    <t>Carrying Value</t>
  </si>
  <si>
    <t>Total Debt</t>
  </si>
  <si>
    <t>Carrying Value | Senior notes | 2021 Senior Notes (5.25% fixed rate) due May 2021</t>
  </si>
  <si>
    <t>Carrying Value | Secured debt | Global Revolving Credit Facilities (variable rates) due 2019</t>
  </si>
  <si>
    <t>Carrying Value | Secured debt | German loan agreement (2.45% fixed rate)</t>
  </si>
  <si>
    <t>Level 2 | Fair Value</t>
  </si>
  <si>
    <t>Level 2 | Fair Value | Senior notes | 2021 Senior Notes (5.25% fixed rate) due May 2021</t>
  </si>
  <si>
    <t>Level 2 | Fair Value | Secured debt | Global Revolving Credit Facilities (variable rates) due 2019</t>
  </si>
  <si>
    <t>Level 2 | Fair Value | Secured debt | German loan agreement (2.45% fixed rate)</t>
  </si>
  <si>
    <t>Background and Basis of Presentation - Marketable Securities (Details) $ in Millions</t>
  </si>
  <si>
    <t>Jun. 30, 2016USD ($)</t>
  </si>
  <si>
    <t>Marketable securities</t>
  </si>
  <si>
    <t>Cost of marketable securities</t>
  </si>
  <si>
    <t>Pension Benefits</t>
  </si>
  <si>
    <t>Held to maturity</t>
  </si>
  <si>
    <t>Investments restricted to the payment of post-retirement employee benefits</t>
  </si>
  <si>
    <t>Prepaid Expenses and Other Current Assets | Pension Benefits</t>
  </si>
  <si>
    <t>Defined benefit plan investments classified as other assets</t>
  </si>
  <si>
    <t>Other assets | Pension Benefits</t>
  </si>
  <si>
    <t>Defined benefit plan investments classified as prepaid and other current assets</t>
  </si>
  <si>
    <t>Fair Value | Level 1 | Other assets</t>
  </si>
  <si>
    <t>Fair value of marketable securities</t>
  </si>
  <si>
    <t>Acquisitions (Details) - FiberMark $ / shares in Units, $ in Millions</t>
  </si>
  <si>
    <t>Aug. 01, 2015USD ($)</t>
  </si>
  <si>
    <t>Jun. 30, 2015USD ($)$ / shares</t>
  </si>
  <si>
    <t>Purchase price</t>
  </si>
  <si>
    <t>Integration costs</t>
  </si>
  <si>
    <t>Pro Forma Information</t>
  </si>
  <si>
    <t>Income from discontinued operations</t>
  </si>
  <si>
    <t>Basic earnings per share - Continuing operations | $ / shares</t>
  </si>
  <si>
    <t>Basic earnings per share - Discontinued operations | $ / shares</t>
  </si>
  <si>
    <t>Basic earnings per share | $ / shares</t>
  </si>
  <si>
    <t>Diluted earnings per share - Continuing operations | $ / shares</t>
  </si>
  <si>
    <t>Diluted earnings per share - Discontinued operations | $ / shares</t>
  </si>
  <si>
    <t>Diluted earnings per share | $ / shares</t>
  </si>
  <si>
    <t>Supplemental Balance Sheet Data - Inventories (Details) - USD ($) $ in Millions</t>
  </si>
  <si>
    <t>Inventories by major class:</t>
  </si>
  <si>
    <t>Raw materials</t>
  </si>
  <si>
    <t>Work in progress</t>
  </si>
  <si>
    <t>Finished goods</t>
  </si>
  <si>
    <t>Supplies and other</t>
  </si>
  <si>
    <t>Inventories, gross</t>
  </si>
  <si>
    <t>Adjust FIFO inventories to LIFO cost</t>
  </si>
  <si>
    <t>Total</t>
  </si>
  <si>
    <t>FIFO values of inventories valued on the LIFO method</t>
  </si>
  <si>
    <t>Maximum</t>
  </si>
  <si>
    <t>Decrease in LIFO inventory</t>
  </si>
  <si>
    <t>Supplemental Balance Sheet Data - AOCI (Details) - USD ($) $ in Millions</t>
  </si>
  <si>
    <t>Changes in accumulated other comprehensive income</t>
  </si>
  <si>
    <t>Income tax benefit</t>
  </si>
  <si>
    <t>Accumulated other comprehensive income (loss)</t>
  </si>
  <si>
    <t>AOCI, Balance at the beginning of the period</t>
  </si>
  <si>
    <t>Other comprehensive income before reclassifications</t>
  </si>
  <si>
    <t>Amounts reclassified from AOCI</t>
  </si>
  <si>
    <t>AOCI, Balance at the end of the period</t>
  </si>
  <si>
    <t>Cost of products sold and selling, general and administrative expenses</t>
  </si>
  <si>
    <t>Unrealized foreign currency translation gain (loss)</t>
  </si>
  <si>
    <t>Net gain (loss) from pension and other postretirement liabilities</t>
  </si>
  <si>
    <t>Debt (Details) $ in Millions</t>
  </si>
  <si>
    <t>1 Months Ended</t>
  </si>
  <si>
    <t>Dec. 31, 2014USD ($)</t>
  </si>
  <si>
    <t>May 31, 2013USD ($)</t>
  </si>
  <si>
    <t>Jun. 30, 2016USD ($)installment</t>
  </si>
  <si>
    <t>Jun. 30, 2015USD ($)</t>
  </si>
  <si>
    <t>Dec. 31, 2015USD ($)</t>
  </si>
  <si>
    <t>Principal Payments</t>
  </si>
  <si>
    <t>Deferred financing costs</t>
  </si>
  <si>
    <t>Total debt</t>
  </si>
  <si>
    <t>Less: Debt payable within one year</t>
  </si>
  <si>
    <t>Long-term debt</t>
  </si>
  <si>
    <t>Scheduled debt repayment</t>
  </si>
  <si>
    <t>Repayment of daily cash management activities</t>
  </si>
  <si>
    <t>Global Revolving Credit Facilities (variable rates) due 2019</t>
  </si>
  <si>
    <t>Available credit</t>
  </si>
  <si>
    <t>Letters of credit outstanding</t>
  </si>
  <si>
    <t>Weighted-average interest rate (as a percent)</t>
  </si>
  <si>
    <t>1.90%</t>
  </si>
  <si>
    <t>1.80%</t>
  </si>
  <si>
    <t>Total term of notes</t>
  </si>
  <si>
    <t>8 years</t>
  </si>
  <si>
    <t>Face amount</t>
  </si>
  <si>
    <t>Line of credit | Global Revolving Credit Facilities (variable rates) due 2019</t>
  </si>
  <si>
    <t>Secured debt | Global Revolving Credit Facilities (variable rates) due 2019</t>
  </si>
  <si>
    <t>Maximum borrowing capacity</t>
  </si>
  <si>
    <t>Maximum borrowing capacity that may be increased</t>
  </si>
  <si>
    <t>Fixed charge coverage ratio required</t>
  </si>
  <si>
    <t>Period for maintaining a fixed charge coverage ratio</t>
  </si>
  <si>
    <t>12 months</t>
  </si>
  <si>
    <t>Secured debt | Global Revolving Credit Facilities (variable rates) due 2019 | Maximum</t>
  </si>
  <si>
    <t>Borrowing availability for not achieving the fixed charge coverage ratio</t>
  </si>
  <si>
    <t>Percentage of aggregate commitments for not maintaining fixed charge coverage ratio</t>
  </si>
  <si>
    <t>10.00%</t>
  </si>
  <si>
    <t>Number of equal quarterly installments | installment</t>
  </si>
  <si>
    <t>Secured debt | U.S. Revolving Credit Facility</t>
  </si>
  <si>
    <t>Secured debt | German Revolving Credit Facility</t>
  </si>
  <si>
    <t>Pension and Other Postretirement Benefits (Details) - USD ($) $ in Millions</t>
  </si>
  <si>
    <t>Aggregate contributions to qualified and non-qualified pension trusts and payments of pension benefits for unfunded pension plans</t>
  </si>
  <si>
    <t>Service cost</t>
  </si>
  <si>
    <t>Interest cost</t>
  </si>
  <si>
    <t>Expected return on plan assets</t>
  </si>
  <si>
    <t>Recognized net actuarial loss</t>
  </si>
  <si>
    <t>Amortization of prior service cost</t>
  </si>
  <si>
    <t>Net periodic benefit cost</t>
  </si>
  <si>
    <t>Expected 2016 aggregate contributions to qualified and non-qualified pension trusts and payments of pension benefits for unfunded pension plans</t>
  </si>
  <si>
    <t>Postretirement Benefits Other than Pensions</t>
  </si>
  <si>
    <t>Stock Compensation Plan (Details) - USD ($) $ / shares in Units, $ in Millions</t>
  </si>
  <si>
    <t>Options</t>
  </si>
  <si>
    <t>Stock options awarded</t>
  </si>
  <si>
    <t>Options granted</t>
  </si>
  <si>
    <t>Per share weighted average exercise price (in dollars per share)</t>
  </si>
  <si>
    <t>Per share weighted average grant date fair value (in dollars per share)</t>
  </si>
  <si>
    <t>Fair value assumptions</t>
  </si>
  <si>
    <t>Expected term in years</t>
  </si>
  <si>
    <t>5 years 9 months 18 days</t>
  </si>
  <si>
    <t>Risk free interest rate (as a percent)</t>
  </si>
  <si>
    <t>Volatility (as a percent)</t>
  </si>
  <si>
    <t>32.10%</t>
  </si>
  <si>
    <t>Dividend yield (as a percent)</t>
  </si>
  <si>
    <t>3.00%</t>
  </si>
  <si>
    <t>Stock options and Stock Appreciation Rights vested</t>
  </si>
  <si>
    <t>Options vested (in shares)</t>
  </si>
  <si>
    <t>Aggregate grant date fair value of Options vested</t>
  </si>
  <si>
    <t>Outstanding Stock Options and Stock Appreciation Rights</t>
  </si>
  <si>
    <t>Options outstanding (in shares)</t>
  </si>
  <si>
    <t>Aggregate intrinsic value (in dollars)</t>
  </si>
  <si>
    <t>Exercisable Options (in shares)</t>
  </si>
  <si>
    <t>Unvested Options (in shares)</t>
  </si>
  <si>
    <t>Performance Share Units ("PSUs")</t>
  </si>
  <si>
    <t>Additional disclosures</t>
  </si>
  <si>
    <t>Granted (in shares)</t>
  </si>
  <si>
    <t>Percentage of target to be awarded, low end of range</t>
  </si>
  <si>
    <t>40.00%</t>
  </si>
  <si>
    <t>Percentage of target to be awarded, high end of range</t>
  </si>
  <si>
    <t>200.00%</t>
  </si>
  <si>
    <t>Market price at grant date of performance units</t>
  </si>
  <si>
    <t>Restricted Share Units ("RSUs")</t>
  </si>
  <si>
    <t>Shares granted (in dollars per share)</t>
  </si>
  <si>
    <t>Vesting period</t>
  </si>
  <si>
    <t>1 year</t>
  </si>
  <si>
    <t>Restricted Share Units ("RSUs") | Employees</t>
  </si>
  <si>
    <t>Restricted Share Units ("RSUs") | Non-employee members of the board of directors</t>
  </si>
  <si>
    <t>Stockholders' Equity (Details) - USD ($) $ in Millions</t>
  </si>
  <si>
    <t>May 31, 2016</t>
  </si>
  <si>
    <t>May 31, 2015</t>
  </si>
  <si>
    <t>May 31, 2014</t>
  </si>
  <si>
    <t>Stockholders' equity</t>
  </si>
  <si>
    <t>Common stock, outstanding shares</t>
  </si>
  <si>
    <t>2016 Stock Purchase Plan</t>
  </si>
  <si>
    <t>Period over which repurchases allowed under the plan</t>
  </si>
  <si>
    <t>Common stock purchased under the stock purchase plan (in shares)</t>
  </si>
  <si>
    <t>Cost of shares of common stock acquired</t>
  </si>
  <si>
    <t>2016 Stock Purchase Plan | Maximum</t>
  </si>
  <si>
    <t>Authorized amount of repurchase under the stock purchase plan</t>
  </si>
  <si>
    <t>2015 Stock Purchase Plan</t>
  </si>
  <si>
    <t>2014 Stock Purchase Plan</t>
  </si>
  <si>
    <t>Contingencies and Legal Matters (Details)</t>
  </si>
  <si>
    <t>Jun. 30, 2016employee</t>
  </si>
  <si>
    <t>Workforce Subject to Collective Bargaining Arrangements Expiring within One Year</t>
  </si>
  <si>
    <t>Concentrations</t>
  </si>
  <si>
    <t>Number of regular full-time employees</t>
  </si>
  <si>
    <t>USW | Brattleboro, VT | August 2016 | Workforce Subject to Collective Bargaining Arrangements Expiring within One Year</t>
  </si>
  <si>
    <t>USW | Reading, PA | September 2016 | Workforce Subject to Collective Bargaining Arrangements Expiring within One Year</t>
  </si>
  <si>
    <t>USW | Lowville, NY | November 2016 | Workforce Subject to Collective Bargaining Arrangements Expiring within One Year</t>
  </si>
  <si>
    <t>USW | Whiting, WI | January 2018 | Workforce Subject to Collective Bargaining Arrangements</t>
  </si>
  <si>
    <t>USW | Neenah, WI | June 2018 | Workforce Subject to Collective Bargaining Arrangements</t>
  </si>
  <si>
    <t>USW | Munising, MI | July 2018 | Workforce Subject to Collective Bargaining Arrangements</t>
  </si>
  <si>
    <t>USW | Appleton, WI | May 2019 | Workforce Subject to Collective Bargaining Arrangements</t>
  </si>
  <si>
    <t>IG BCE | Germany | Workforce Subject to Collective Bargaining Arrangements</t>
  </si>
  <si>
    <t>Percentage of salaried employees eligible to be represented by Mining, Chemicals and Energy Trade Union (IG BCE)</t>
  </si>
  <si>
    <t>50.00%</t>
  </si>
  <si>
    <t>Percentage of hourly employees eligible to be represented by Mining, Chemicals and Energy Trade Union (IG BCE)</t>
  </si>
  <si>
    <t>80.00%</t>
  </si>
  <si>
    <t>Discontinued Operations (Details) - Lahnstein Mill - Discontinued Operations, Disposed of by Sale - USD ($) $ in Millions</t>
  </si>
  <si>
    <t>Oct. 31, 2015</t>
  </si>
  <si>
    <t>Cash proceeds from sale of mill</t>
  </si>
  <si>
    <t>Transaction costs</t>
  </si>
  <si>
    <t>Loss on settlement of liabilities, net of tax</t>
  </si>
  <si>
    <t>Selected financial information for discontinued operations</t>
  </si>
  <si>
    <t>Gross Profit</t>
  </si>
  <si>
    <t>Selling, general and administrative expenses and other expenses</t>
  </si>
  <si>
    <t>Income From Discontinued Operations Before Income Taxes</t>
  </si>
  <si>
    <t>Income tax provision</t>
  </si>
  <si>
    <t>Selected cash flow information for discontinued operations</t>
  </si>
  <si>
    <t>Business Segment Information (Details) - USD ($) $ in Millions</t>
  </si>
  <si>
    <t>Business segment</t>
  </si>
  <si>
    <t>Operating income (loss)</t>
  </si>
  <si>
    <t>Unallocated corporate costs</t>
  </si>
  <si>
    <t>Technical Products</t>
  </si>
  <si>
    <t>Fine Paper and Packaging</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9643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678000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148</v>
      </c>
      <c t="s" s="2" r="B1">
        <v>1</v>
      </c>
    </row>
    <row spans="1:2" r="2">
      <c t="s" s="2" r="B2">
        <v>2</v>
      </c>
    </row>
    <row spans="1:2" r="3">
      <c t="s" s="3" r="A3">
        <v>126</v>
      </c>
    </row>
    <row spans="1:2" r="4">
      <c t="s" s="4" r="A4">
        <v>149</v>
      </c>
      <c t="s" s="4" r="B4">
        <v>150</v>
      </c>
    </row>
    <row spans="1:2" r="5">
      <c t="s" s="4" r="A5">
        <v>151</v>
      </c>
      <c t="s" s="4" r="B5">
        <v>152</v>
      </c>
    </row>
    <row spans="1:2" r="6">
      <c t="s" s="4" r="A6">
        <v>153</v>
      </c>
      <c t="s" s="4" r="B6">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55</v>
      </c>
      <c t="s" s="2" r="B1">
        <v>1</v>
      </c>
    </row>
    <row spans="1:2" r="2">
      <c t="s" s="2" r="B2">
        <v>2</v>
      </c>
    </row>
    <row spans="1:2" r="3">
      <c t="s" s="3" r="A3">
        <v>126</v>
      </c>
    </row>
    <row spans="1:2" r="4">
      <c t="s" s="4" r="A4">
        <v>156</v>
      </c>
      <c t="s" s="4" r="B4">
        <v>157</v>
      </c>
    </row>
    <row spans="1:2" r="5">
      <c t="s" s="4" r="A5">
        <v>158</v>
      </c>
      <c t="s" s="4" r="B5">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246</v>
      </c>
      <c t="n" s="8" r="C4">
        <v>211.3</v>
      </c>
      <c t="n" s="8" r="D4">
        <v>488.1</v>
      </c>
      <c t="n" s="8" r="E4">
        <v>425.7</v>
      </c>
    </row>
    <row spans="1:5" r="5">
      <c t="s" s="4" r="A5">
        <v>29</v>
      </c>
      <c t="n" s="6" r="B5">
        <v>186</v>
      </c>
      <c t="n" s="9" r="C5">
        <v>163.3</v>
      </c>
      <c t="n" s="9" r="D5">
        <v>369.3</v>
      </c>
      <c t="n" s="9" r="E5">
        <v>328.2</v>
      </c>
    </row>
    <row spans="1:5" r="6">
      <c t="s" s="4" r="A6">
        <v>30</v>
      </c>
      <c t="n" s="6" r="B6">
        <v>60</v>
      </c>
      <c t="n" s="6" r="C6">
        <v>48</v>
      </c>
      <c t="n" s="9" r="D6">
        <v>118.8</v>
      </c>
      <c t="n" s="9" r="E6">
        <v>97.5</v>
      </c>
    </row>
    <row spans="1:5" r="7">
      <c t="s" s="4" r="A7">
        <v>31</v>
      </c>
      <c t="n" s="9" r="B7">
        <v>24.4</v>
      </c>
      <c t="n" s="9" r="C7">
        <v>19.6</v>
      </c>
      <c t="n" s="9" r="D7">
        <v>50.8</v>
      </c>
      <c t="n" s="9" r="E7">
        <v>40.4</v>
      </c>
    </row>
    <row spans="1:5" r="8">
      <c t="s" s="4" r="A8">
        <v>32</v>
      </c>
      <c t="n" s="9" r="B8">
        <v>1.4</v>
      </c>
      <c t="n" s="9" r="D8">
        <v>2.5</v>
      </c>
    </row>
    <row spans="1:5" r="9">
      <c t="s" s="4" r="A9">
        <v>33</v>
      </c>
      <c t="n" s="9" r="B9">
        <v>0.3</v>
      </c>
      <c t="n" s="9" r="C9">
        <v>0.7</v>
      </c>
      <c t="n" s="9" r="D9">
        <v>0.2</v>
      </c>
      <c t="n" s="6" r="E9">
        <v>1</v>
      </c>
    </row>
    <row spans="1:5" r="10">
      <c t="s" s="4" r="A10">
        <v>34</v>
      </c>
      <c t="n" s="9" r="B10">
        <v>33.9</v>
      </c>
      <c t="n" s="9" r="C10">
        <v>27.7</v>
      </c>
      <c t="n" s="9" r="D10">
        <v>65.3</v>
      </c>
      <c t="n" s="9" r="E10">
        <v>56.1</v>
      </c>
    </row>
    <row spans="1:5" r="11">
      <c t="s" s="4" r="A11">
        <v>35</v>
      </c>
      <c t="n" s="9" r="B11">
        <v>2.7</v>
      </c>
      <c t="n" s="9" r="C11">
        <v>2.9</v>
      </c>
      <c t="n" s="9" r="D11">
        <v>5.6</v>
      </c>
      <c t="n" s="9" r="E11">
        <v>5.8</v>
      </c>
    </row>
    <row spans="1:5" r="12">
      <c t="s" s="4" r="A12">
        <v>36</v>
      </c>
      <c t="n" s="9" r="B12">
        <v>31.2</v>
      </c>
      <c t="n" s="9" r="C12">
        <v>24.8</v>
      </c>
      <c t="n" s="9" r="D12">
        <v>59.7</v>
      </c>
      <c t="n" s="9" r="E12">
        <v>50.3</v>
      </c>
    </row>
    <row spans="1:5" r="13">
      <c t="s" s="4" r="A13">
        <v>37</v>
      </c>
      <c t="n" s="9" r="B13">
        <v>10.5</v>
      </c>
      <c t="n" s="9" r="C13">
        <v>8.4</v>
      </c>
      <c t="n" s="6" r="D13">
        <v>20</v>
      </c>
      <c t="n" s="9" r="E13">
        <v>17.8</v>
      </c>
    </row>
    <row spans="1:5" r="14">
      <c t="s" s="4" r="A14">
        <v>38</v>
      </c>
      <c t="n" s="9" r="B14">
        <v>20.7</v>
      </c>
      <c t="n" s="9" r="C14">
        <v>16.4</v>
      </c>
      <c t="n" s="9" r="D14">
        <v>39.7</v>
      </c>
      <c t="n" s="9" r="E14">
        <v>32.5</v>
      </c>
    </row>
    <row spans="1:5" r="15">
      <c t="s" s="4" r="A15">
        <v>39</v>
      </c>
      <c t="n" s="9" r="B15">
        <v>-0.4</v>
      </c>
      <c t="n" s="9" r="C15">
        <v>0.3</v>
      </c>
      <c t="n" s="9" r="D15">
        <v>-0.4</v>
      </c>
      <c t="n" s="9" r="E15">
        <v>0.5</v>
      </c>
    </row>
    <row spans="1:5" r="16">
      <c t="s" s="4" r="A16">
        <v>40</v>
      </c>
      <c t="n" s="8" r="B16">
        <v>20.3</v>
      </c>
      <c t="n" s="8" r="C16">
        <v>16.7</v>
      </c>
      <c t="n" s="8" r="D16">
        <v>39.3</v>
      </c>
      <c t="n" s="7" r="E16">
        <v>33</v>
      </c>
    </row>
    <row spans="1:5" r="17">
      <c t="s" s="3" r="A17">
        <v>41</v>
      </c>
    </row>
    <row spans="1:5" r="18">
      <c t="s" s="4" r="A18">
        <v>42</v>
      </c>
      <c t="n" s="10" r="B18">
        <v>1.22</v>
      </c>
      <c t="n" s="10" r="C18">
        <v>0.97</v>
      </c>
      <c t="n" s="10" r="D18">
        <v>2.34</v>
      </c>
      <c t="n" s="10" r="E18">
        <v>1.92</v>
      </c>
    </row>
    <row spans="1:5" r="19">
      <c t="s" s="4" r="A19">
        <v>43</v>
      </c>
      <c t="n" s="11" r="B19">
        <v>-0.02</v>
      </c>
      <c t="n" s="11" r="C19">
        <v>0.01</v>
      </c>
      <c t="n" s="11" r="D19">
        <v>-0.02</v>
      </c>
      <c t="n" s="11" r="E19">
        <v>0.03</v>
      </c>
    </row>
    <row spans="1:5" r="20">
      <c t="s" s="4" r="A20">
        <v>44</v>
      </c>
      <c t="n" s="11" r="B20">
        <v>1.2</v>
      </c>
      <c t="n" s="11" r="C20">
        <v>0.98</v>
      </c>
      <c t="n" s="11" r="D20">
        <v>2.32</v>
      </c>
      <c t="n" s="11" r="E20">
        <v>1.95</v>
      </c>
    </row>
    <row spans="1:5" r="21">
      <c t="s" s="3" r="A21">
        <v>45</v>
      </c>
    </row>
    <row spans="1:5" r="22">
      <c t="s" s="4" r="A22">
        <v>42</v>
      </c>
      <c t="n" s="11" r="B22">
        <v>1.21</v>
      </c>
      <c t="n" s="11" r="C22">
        <v>0.96</v>
      </c>
      <c t="n" s="11" r="D22">
        <v>2.32</v>
      </c>
      <c t="n" s="11" r="E22">
        <v>1.89</v>
      </c>
    </row>
    <row spans="1:5" r="23">
      <c t="s" s="4" r="A23">
        <v>43</v>
      </c>
      <c t="n" s="11" r="B23">
        <v>-0.02</v>
      </c>
      <c t="n" s="11" r="C23">
        <v>0.01</v>
      </c>
      <c t="n" s="11" r="D23">
        <v>-0.02</v>
      </c>
      <c t="n" s="11" r="E23">
        <v>0.03</v>
      </c>
    </row>
    <row spans="1:5" r="24">
      <c t="s" s="4" r="A24">
        <v>46</v>
      </c>
      <c t="n" s="10" r="B24">
        <v>1.19</v>
      </c>
      <c t="n" s="10" r="C24">
        <v>0.97</v>
      </c>
      <c t="n" s="10" r="D24">
        <v>2.3</v>
      </c>
      <c t="n" s="10" r="E24">
        <v>1.92</v>
      </c>
    </row>
    <row spans="1:5" r="25">
      <c t="s" s="3" r="A25">
        <v>47</v>
      </c>
    </row>
    <row spans="1:5" r="26">
      <c t="s" s="4" r="A26">
        <v>48</v>
      </c>
      <c t="n" s="6" r="B26">
        <v>16757</v>
      </c>
      <c t="n" s="6" r="C26">
        <v>16735</v>
      </c>
      <c t="n" s="6" r="D26">
        <v>16778</v>
      </c>
      <c t="n" s="6" r="E26">
        <v>16739</v>
      </c>
    </row>
    <row spans="1:5" r="27">
      <c t="s" s="4" r="A27">
        <v>49</v>
      </c>
      <c t="n" s="6" r="B27">
        <v>16971</v>
      </c>
      <c t="n" s="6" r="C27">
        <v>16957</v>
      </c>
      <c t="n" s="6" r="D27">
        <v>16987</v>
      </c>
      <c t="n" s="6" r="E27">
        <v>16994</v>
      </c>
    </row>
    <row spans="1:5" r="28">
      <c t="s" s="4" r="A28">
        <v>50</v>
      </c>
      <c t="n" s="10" r="B28">
        <v>0.33</v>
      </c>
      <c t="n" s="10" r="C28">
        <v>0.3</v>
      </c>
      <c t="n" s="10" r="D28">
        <v>0.66</v>
      </c>
      <c t="n" s="10" r="E28">
        <v>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0</v>
      </c>
      <c t="s" s="2" r="B1">
        <v>1</v>
      </c>
    </row>
    <row spans="1:2" r="2">
      <c t="s" s="2" r="B2">
        <v>2</v>
      </c>
    </row>
    <row spans="1:2" r="3">
      <c t="s" s="3" r="A3">
        <v>130</v>
      </c>
    </row>
    <row spans="1:2" r="4">
      <c t="s" s="4" r="A4">
        <v>161</v>
      </c>
      <c t="s" s="4" r="B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163</v>
      </c>
      <c t="s" s="2" r="B1">
        <v>1</v>
      </c>
    </row>
    <row spans="1:2" r="2">
      <c t="s" s="2" r="B2">
        <v>2</v>
      </c>
    </row>
    <row spans="1:2" r="3">
      <c t="s" s="3" r="A3">
        <v>132</v>
      </c>
    </row>
    <row spans="1:2" r="4">
      <c t="s" s="4" r="A4">
        <v>164</v>
      </c>
      <c t="s" s="4" r="B4">
        <v>165</v>
      </c>
    </row>
    <row spans="1:2" r="5">
      <c t="s" s="4" r="A5">
        <v>166</v>
      </c>
      <c t="s" s="4" r="B5">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34</v>
      </c>
    </row>
    <row spans="1:2" r="4">
      <c t="s" s="4" r="A4">
        <v>169</v>
      </c>
      <c t="s" s="4" r="B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36</v>
      </c>
    </row>
    <row spans="1:2" r="4">
      <c t="s" s="4" r="A4">
        <v>172</v>
      </c>
      <c t="s" s="4" r="B4">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38</v>
      </c>
    </row>
    <row spans="1:2" r="4">
      <c t="s" s="4" r="A4">
        <v>175</v>
      </c>
      <c t="s" s="4" r="B4">
        <v>176</v>
      </c>
    </row>
    <row spans="1:2" r="5">
      <c t="s" s="4" r="A5">
        <v>177</v>
      </c>
      <c t="s" s="4" r="B5">
        <v>178</v>
      </c>
    </row>
    <row spans="1:2" r="6">
      <c t="s" s="4" r="A6">
        <v>179</v>
      </c>
      <c t="s" s="4" r="B6">
        <v>180</v>
      </c>
    </row>
    <row spans="1:2" r="7">
      <c t="s" s="4" r="A7">
        <v>181</v>
      </c>
      <c t="s" s="4" r="B7">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3</v>
      </c>
      <c t="s" s="2" r="B1">
        <v>1</v>
      </c>
    </row>
    <row spans="1:2" r="2">
      <c t="s" s="2" r="B2">
        <v>2</v>
      </c>
    </row>
    <row spans="1:2" r="3">
      <c t="s" s="3" r="A3">
        <v>140</v>
      </c>
    </row>
    <row spans="1:2" r="4">
      <c t="s" s="4" r="A4">
        <v>184</v>
      </c>
      <c t="s" s="4" r="B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6</v>
      </c>
      <c t="s" s="2" r="B1">
        <v>1</v>
      </c>
    </row>
    <row spans="1:2" r="2">
      <c t="s" s="2" r="B2">
        <v>2</v>
      </c>
    </row>
    <row spans="1:2" r="3">
      <c t="s" s="3" r="A3">
        <v>142</v>
      </c>
    </row>
    <row spans="1:2" r="4">
      <c t="s" s="4" r="A4">
        <v>187</v>
      </c>
      <c t="s" s="4" r="B4">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89</v>
      </c>
      <c t="s" s="2" r="B1">
        <v>1</v>
      </c>
    </row>
    <row spans="1:2" r="2">
      <c t="s" s="2" r="B2">
        <v>2</v>
      </c>
    </row>
    <row spans="1:2" r="3">
      <c t="s" s="3" r="A3">
        <v>144</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46</v>
      </c>
    </row>
    <row spans="1:2" r="4">
      <c t="s" s="4" r="A4">
        <v>195</v>
      </c>
      <c t="s" s="4" r="B4">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1"/>
    <col customWidth="1" max="5" min="5" width="37"/>
  </cols>
  <sheetData>
    <row spans="1:5" r="1">
      <c t="s" s="1" r="A1">
        <v>197</v>
      </c>
      <c t="s" s="2" r="B1">
        <v>25</v>
      </c>
      <c t="s" s="2" r="D1">
        <v>1</v>
      </c>
    </row>
    <row spans="1:5" r="2">
      <c t="s" s="2" r="B2">
        <v>198</v>
      </c>
      <c t="s" s="2" r="C2">
        <v>199</v>
      </c>
      <c t="s" s="2" r="D2">
        <v>200</v>
      </c>
      <c t="s" s="2" r="E2">
        <v>199</v>
      </c>
    </row>
    <row spans="1:5" r="3">
      <c t="s" s="3" r="A3">
        <v>126</v>
      </c>
    </row>
    <row spans="1:5" r="4">
      <c t="s" s="4" r="A4">
        <v>201</v>
      </c>
      <c t="n" s="6" r="D4">
        <v>2</v>
      </c>
    </row>
    <row spans="1:5" r="5">
      <c t="s" s="4" r="A5">
        <v>202</v>
      </c>
      <c t="n" s="6" r="B5">
        <v>0</v>
      </c>
      <c t="n" s="6" r="C5">
        <v>90000</v>
      </c>
      <c t="n" s="6" r="D5">
        <v>111000</v>
      </c>
      <c t="n" s="6" r="E5">
        <v>45000</v>
      </c>
    </row>
    <row spans="1:5" r="6">
      <c t="s" s="3" r="A6">
        <v>203</v>
      </c>
    </row>
    <row spans="1:5" r="7">
      <c t="s" s="4" r="A7">
        <v>38</v>
      </c>
      <c t="n" s="8" r="B7">
        <v>20.7</v>
      </c>
      <c t="n" s="8" r="C7">
        <v>16.4</v>
      </c>
      <c t="n" s="8" r="D7">
        <v>39.7</v>
      </c>
      <c t="n" s="8" r="E7">
        <v>32.5</v>
      </c>
    </row>
    <row spans="1:5" r="8">
      <c t="s" s="4" r="A8">
        <v>204</v>
      </c>
      <c t="n" s="9" r="B8">
        <v>-0.2</v>
      </c>
      <c t="n" s="9" r="C8">
        <v>-0.3</v>
      </c>
      <c t="n" s="9" r="D8">
        <v>-0.4</v>
      </c>
      <c t="n" s="9" r="E8">
        <v>-0.4</v>
      </c>
    </row>
    <row spans="1:5" r="9">
      <c t="s" s="4" r="A9">
        <v>205</v>
      </c>
      <c t="n" s="9" r="B9">
        <v>20.5</v>
      </c>
      <c t="n" s="9" r="C9">
        <v>16.1</v>
      </c>
      <c t="n" s="9" r="D9">
        <v>39.3</v>
      </c>
      <c t="n" s="9" r="E9">
        <v>32.1</v>
      </c>
    </row>
    <row spans="1:5" r="10">
      <c t="s" s="4" r="A10">
        <v>206</v>
      </c>
      <c t="n" s="9" r="B10">
        <v>-0.4</v>
      </c>
      <c t="n" s="9" r="C10">
        <v>0.3</v>
      </c>
      <c t="n" s="9" r="D10">
        <v>-0.4</v>
      </c>
      <c t="n" s="9" r="E10">
        <v>0.5</v>
      </c>
    </row>
    <row spans="1:5" r="11">
      <c t="s" s="4" r="A11">
        <v>207</v>
      </c>
      <c t="n" s="8" r="B11">
        <v>20.1</v>
      </c>
      <c t="n" s="8" r="C11">
        <v>16.4</v>
      </c>
      <c t="n" s="8" r="D11">
        <v>38.9</v>
      </c>
      <c t="n" s="8" r="E11">
        <v>32.6</v>
      </c>
    </row>
    <row spans="1:5" r="12">
      <c t="s" s="4" r="A12">
        <v>208</v>
      </c>
      <c t="n" s="6" r="B12">
        <v>16757000</v>
      </c>
      <c t="n" s="6" r="C12">
        <v>16735000</v>
      </c>
      <c t="n" s="6" r="D12">
        <v>16778000</v>
      </c>
      <c t="n" s="6" r="E12">
        <v>16739000</v>
      </c>
    </row>
    <row spans="1:5" r="13">
      <c t="s" s="3" r="A13">
        <v>209</v>
      </c>
    </row>
    <row spans="1:5" r="14">
      <c t="s" s="4" r="A14">
        <v>210</v>
      </c>
      <c t="n" s="10" r="B14">
        <v>1.22</v>
      </c>
      <c t="n" s="10" r="C14">
        <v>0.97</v>
      </c>
      <c t="n" s="10" r="D14">
        <v>2.34</v>
      </c>
      <c t="n" s="10" r="E14">
        <v>1.92</v>
      </c>
    </row>
    <row spans="1:5" r="15">
      <c t="s" s="4" r="A15">
        <v>211</v>
      </c>
      <c t="n" s="11" r="B15">
        <v>-0.02</v>
      </c>
      <c t="n" s="11" r="C15">
        <v>0.01</v>
      </c>
      <c t="n" s="11" r="D15">
        <v>-0.02</v>
      </c>
      <c t="n" s="11" r="E15">
        <v>0.03</v>
      </c>
    </row>
    <row spans="1:5" r="16">
      <c t="s" s="4" r="A16">
        <v>212</v>
      </c>
      <c t="n" s="10" r="B16">
        <v>1.2</v>
      </c>
      <c t="n" s="10" r="C16">
        <v>0.98</v>
      </c>
      <c t="n" s="10" r="D16">
        <v>2.32</v>
      </c>
      <c t="n" s="10" r="E16">
        <v>1.95</v>
      </c>
    </row>
    <row spans="1:5" r="17">
      <c t="s" s="3" r="A17">
        <v>213</v>
      </c>
    </row>
    <row spans="1:5" r="18">
      <c t="s" s="4" r="A18">
        <v>38</v>
      </c>
      <c t="n" s="8" r="B18">
        <v>20.7</v>
      </c>
      <c t="n" s="8" r="C18">
        <v>16.4</v>
      </c>
      <c t="n" s="8" r="D18">
        <v>39.7</v>
      </c>
      <c t="n" s="8" r="E18">
        <v>32.5</v>
      </c>
    </row>
    <row spans="1:5" r="19">
      <c t="s" s="4" r="A19">
        <v>204</v>
      </c>
      <c t="n" s="9" r="B19">
        <v>-0.2</v>
      </c>
      <c t="n" s="9" r="C19">
        <v>-0.3</v>
      </c>
      <c t="n" s="9" r="D19">
        <v>-0.4</v>
      </c>
      <c t="n" s="9" r="E19">
        <v>-0.4</v>
      </c>
    </row>
    <row spans="1:5" r="20">
      <c t="s" s="4" r="A20">
        <v>205</v>
      </c>
      <c t="n" s="9" r="B20">
        <v>20.5</v>
      </c>
      <c t="n" s="9" r="C20">
        <v>16.1</v>
      </c>
      <c t="n" s="9" r="D20">
        <v>39.3</v>
      </c>
      <c t="n" s="9" r="E20">
        <v>32.1</v>
      </c>
    </row>
    <row spans="1:5" r="21">
      <c t="s" s="4" r="A21">
        <v>206</v>
      </c>
      <c t="n" s="9" r="B21">
        <v>-0.4</v>
      </c>
      <c t="n" s="9" r="C21">
        <v>0.3</v>
      </c>
      <c t="n" s="9" r="D21">
        <v>-0.4</v>
      </c>
      <c t="n" s="9" r="E21">
        <v>0.5</v>
      </c>
    </row>
    <row spans="1:5" r="22">
      <c t="s" s="4" r="A22">
        <v>207</v>
      </c>
      <c t="n" s="8" r="B22">
        <v>20.1</v>
      </c>
      <c t="n" s="8" r="C22">
        <v>16.4</v>
      </c>
      <c t="n" s="8" r="D22">
        <v>38.9</v>
      </c>
      <c t="n" s="8" r="E22">
        <v>32.6</v>
      </c>
    </row>
    <row spans="1:5" r="23">
      <c t="s" s="4" r="A23">
        <v>208</v>
      </c>
      <c t="n" s="6" r="B23">
        <v>16757000</v>
      </c>
      <c t="n" s="6" r="C23">
        <v>16735000</v>
      </c>
      <c t="n" s="6" r="D23">
        <v>16778000</v>
      </c>
      <c t="n" s="6" r="E23">
        <v>16739000</v>
      </c>
    </row>
    <row spans="1:5" r="24">
      <c t="s" s="4" r="A24">
        <v>214</v>
      </c>
      <c t="n" s="6" r="B24">
        <v>214000</v>
      </c>
      <c t="n" s="6" r="C24">
        <v>222000</v>
      </c>
      <c t="n" s="6" r="D24">
        <v>209000</v>
      </c>
      <c t="n" s="6" r="E24">
        <v>255000</v>
      </c>
    </row>
    <row spans="1:5" r="25">
      <c t="s" s="4" r="A25">
        <v>215</v>
      </c>
      <c t="n" s="6" r="B25">
        <v>16971000</v>
      </c>
      <c t="n" s="6" r="C25">
        <v>16957000</v>
      </c>
      <c t="n" s="6" r="D25">
        <v>16987000</v>
      </c>
      <c t="n" s="6" r="E25">
        <v>16994000</v>
      </c>
    </row>
    <row spans="1:5" r="26">
      <c t="s" s="3" r="A26">
        <v>216</v>
      </c>
    </row>
    <row spans="1:5" r="27">
      <c t="s" s="4" r="A27">
        <v>210</v>
      </c>
      <c t="n" s="10" r="B27">
        <v>1.21</v>
      </c>
      <c t="n" s="10" r="C27">
        <v>0.96</v>
      </c>
      <c t="n" s="10" r="D27">
        <v>2.32</v>
      </c>
      <c t="n" s="10" r="E27">
        <v>1.89</v>
      </c>
    </row>
    <row spans="1:5" r="28">
      <c t="s" s="4" r="A28">
        <v>211</v>
      </c>
      <c t="n" s="11" r="B28">
        <v>-0.02</v>
      </c>
      <c t="n" s="11" r="C28">
        <v>0.01</v>
      </c>
      <c t="n" s="11" r="D28">
        <v>-0.02</v>
      </c>
      <c t="n" s="11" r="E28">
        <v>0.03</v>
      </c>
    </row>
    <row spans="1:5" r="29">
      <c t="s" s="4" r="A29">
        <v>217</v>
      </c>
      <c t="n" s="10" r="B29">
        <v>1.19</v>
      </c>
      <c t="n" s="10" r="C29">
        <v>0.97</v>
      </c>
      <c t="n" s="10" r="D29">
        <v>2.3</v>
      </c>
      <c t="n" s="10" r="E29">
        <v>1.9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v>
      </c>
      <c t="s" s="2" r="B1">
        <v>25</v>
      </c>
      <c t="s" s="2" r="D1">
        <v>1</v>
      </c>
    </row>
    <row spans="1:5" r="2">
      <c t="s" s="2" r="B2">
        <v>2</v>
      </c>
      <c t="s" s="2" r="C2">
        <v>26</v>
      </c>
      <c t="s" s="2" r="D2">
        <v>2</v>
      </c>
      <c t="s" s="2" r="E2">
        <v>26</v>
      </c>
    </row>
    <row spans="1:5" r="3">
      <c t="s" s="3" r="A3">
        <v>52</v>
      </c>
    </row>
    <row spans="1:5" r="4">
      <c t="s" s="4" r="A4">
        <v>40</v>
      </c>
      <c t="n" s="8" r="B4">
        <v>20.3</v>
      </c>
      <c t="n" s="8" r="C4">
        <v>16.7</v>
      </c>
      <c t="n" s="8" r="D4">
        <v>39.3</v>
      </c>
      <c t="n" s="7" r="E4">
        <v>33</v>
      </c>
    </row>
    <row spans="1:5" r="5">
      <c t="s" s="4" r="A5">
        <v>53</v>
      </c>
      <c t="n" s="9" r="B5">
        <v>-3.5</v>
      </c>
      <c t="n" s="9" r="C5">
        <v>2.5</v>
      </c>
      <c t="n" s="9" r="D5">
        <v>0.2</v>
      </c>
      <c t="n" s="9" r="E5">
        <v>-10.9</v>
      </c>
    </row>
    <row spans="1:5" r="6">
      <c t="s" s="4" r="A6">
        <v>54</v>
      </c>
      <c t="n" s="9" r="B6">
        <v>1.8</v>
      </c>
      <c t="n" s="9" r="C6">
        <v>1.8</v>
      </c>
      <c t="n" s="9" r="D6">
        <v>3.6</v>
      </c>
      <c t="n" s="9" r="E6">
        <v>3.6</v>
      </c>
    </row>
    <row spans="1:5" r="7">
      <c t="s" s="4" r="A7">
        <v>55</v>
      </c>
      <c t="n" s="9" r="B7">
        <v>0.1</v>
      </c>
      <c t="n" s="9" r="D7">
        <v>0.1</v>
      </c>
    </row>
    <row spans="1:5" r="8">
      <c t="s" s="4" r="A8">
        <v>56</v>
      </c>
      <c t="n" s="9" r="B8">
        <v>-1.6</v>
      </c>
      <c t="n" s="9" r="C8">
        <v>4.3</v>
      </c>
      <c t="n" s="9" r="D8">
        <v>3.9</v>
      </c>
      <c t="n" s="9" r="E8">
        <v>-7.3</v>
      </c>
    </row>
    <row spans="1:5" r="9">
      <c t="s" s="4" r="A9">
        <v>37</v>
      </c>
      <c t="n" s="9" r="B9">
        <v>0.7</v>
      </c>
      <c t="n" s="9" r="C9">
        <v>0.7</v>
      </c>
      <c t="n" s="9" r="D9">
        <v>1.4</v>
      </c>
      <c t="n" s="9" r="E9">
        <v>1.3</v>
      </c>
    </row>
    <row spans="1:5" r="10">
      <c t="s" s="4" r="A10">
        <v>57</v>
      </c>
      <c t="n" s="9" r="B10">
        <v>-2.3</v>
      </c>
      <c t="n" s="9" r="C10">
        <v>3.6</v>
      </c>
      <c t="n" s="9" r="D10">
        <v>2.5</v>
      </c>
      <c t="n" s="9" r="E10">
        <v>-8.6</v>
      </c>
    </row>
    <row spans="1:5" r="11">
      <c t="s" s="4" r="A11">
        <v>58</v>
      </c>
      <c t="n" s="7" r="B11">
        <v>18</v>
      </c>
      <c t="n" s="8" r="C11">
        <v>20.3</v>
      </c>
      <c t="n" s="8" r="D11">
        <v>41.8</v>
      </c>
      <c t="n" s="8" r="E11">
        <v>2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8</v>
      </c>
      <c t="s" s="2" r="B1">
        <v>2</v>
      </c>
      <c t="s" s="2" r="C1">
        <v>60</v>
      </c>
    </row>
    <row spans="1:3" r="2">
      <c t="s" s="4" r="A2">
        <v>219</v>
      </c>
    </row>
    <row spans="1:3" r="3">
      <c t="s" s="3" r="A3">
        <v>153</v>
      </c>
    </row>
    <row spans="1:3" r="4">
      <c t="s" s="4" r="A4">
        <v>220</v>
      </c>
      <c t="s" s="4" r="B4">
        <v>221</v>
      </c>
      <c t="s" s="4" r="C4">
        <v>221</v>
      </c>
    </row>
    <row spans="1:3" r="5">
      <c t="s" s="4" r="A5">
        <v>222</v>
      </c>
    </row>
    <row spans="1:3" r="6">
      <c t="s" s="3" r="A6">
        <v>153</v>
      </c>
    </row>
    <row spans="1:3" r="7">
      <c t="s" s="4" r="A7">
        <v>220</v>
      </c>
      <c t="s" s="4" r="B7">
        <v>223</v>
      </c>
      <c t="s" s="4" r="C7">
        <v>223</v>
      </c>
    </row>
    <row spans="1:3" r="8">
      <c t="s" s="4" r="A8">
        <v>224</v>
      </c>
    </row>
    <row spans="1:3" r="9">
      <c t="s" s="3" r="A9">
        <v>153</v>
      </c>
    </row>
    <row spans="1:3" r="10">
      <c t="s" s="4" r="A10">
        <v>225</v>
      </c>
      <c t="n" s="8" r="B10">
        <v>223.6</v>
      </c>
      <c t="n" s="8" r="C10">
        <v>234.4</v>
      </c>
    </row>
    <row spans="1:3" r="11">
      <c t="s" s="4" r="A11">
        <v>226</v>
      </c>
    </row>
    <row spans="1:3" r="12">
      <c t="s" s="3" r="A12">
        <v>153</v>
      </c>
    </row>
    <row spans="1:3" r="13">
      <c t="s" s="4" r="A13">
        <v>225</v>
      </c>
      <c t="n" s="6" r="B13">
        <v>175</v>
      </c>
      <c t="n" s="6" r="C13">
        <v>175</v>
      </c>
    </row>
    <row spans="1:3" r="14">
      <c t="s" s="4" r="A14">
        <v>227</v>
      </c>
    </row>
    <row spans="1:3" r="15">
      <c t="s" s="3" r="A15">
        <v>153</v>
      </c>
    </row>
    <row spans="1:3" r="16">
      <c t="s" s="4" r="A16">
        <v>225</v>
      </c>
      <c t="n" s="9" r="B16">
        <v>40.8</v>
      </c>
      <c t="n" s="9" r="C16">
        <v>51.1</v>
      </c>
    </row>
    <row spans="1:3" r="17">
      <c t="s" s="4" r="A17">
        <v>228</v>
      </c>
    </row>
    <row spans="1:3" r="18">
      <c t="s" s="3" r="A18">
        <v>153</v>
      </c>
    </row>
    <row spans="1:3" r="19">
      <c t="s" s="4" r="A19">
        <v>225</v>
      </c>
      <c t="n" s="9" r="B19">
        <v>7.8</v>
      </c>
      <c t="n" s="9" r="C19">
        <v>8.300000000000001</v>
      </c>
    </row>
    <row spans="1:3" r="20">
      <c t="s" s="4" r="A20">
        <v>229</v>
      </c>
    </row>
    <row spans="1:3" r="21">
      <c t="s" s="3" r="A21">
        <v>153</v>
      </c>
    </row>
    <row spans="1:3" r="22">
      <c t="s" s="4" r="A22">
        <v>225</v>
      </c>
      <c t="n" s="9" r="B22">
        <v>224.2</v>
      </c>
      <c t="n" s="9" r="C22">
        <v>229.3</v>
      </c>
    </row>
    <row spans="1:3" r="23">
      <c t="s" s="4" r="A23">
        <v>230</v>
      </c>
    </row>
    <row spans="1:3" r="24">
      <c t="s" s="3" r="A24">
        <v>153</v>
      </c>
    </row>
    <row spans="1:3" r="25">
      <c t="s" s="4" r="A25">
        <v>225</v>
      </c>
      <c t="n" s="9" r="B25">
        <v>175.6</v>
      </c>
      <c t="n" s="9" r="C25">
        <v>169.9</v>
      </c>
    </row>
    <row spans="1:3" r="26">
      <c t="s" s="4" r="A26">
        <v>231</v>
      </c>
    </row>
    <row spans="1:3" r="27">
      <c t="s" s="3" r="A27">
        <v>153</v>
      </c>
    </row>
    <row spans="1:3" r="28">
      <c t="s" s="4" r="A28">
        <v>225</v>
      </c>
      <c t="n" s="9" r="B28">
        <v>40.8</v>
      </c>
      <c t="n" s="9" r="C28">
        <v>51.1</v>
      </c>
    </row>
    <row spans="1:3" r="29">
      <c t="s" s="4" r="A29">
        <v>232</v>
      </c>
    </row>
    <row spans="1:3" r="30">
      <c t="s" s="3" r="A30">
        <v>153</v>
      </c>
    </row>
    <row spans="1:3" r="31">
      <c t="s" s="4" r="A31">
        <v>225</v>
      </c>
      <c t="n" s="8" r="B31">
        <v>7.8</v>
      </c>
      <c t="n" s="8" r="C31">
        <v>8.3000000000000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233</v>
      </c>
      <c t="s" s="2" r="B1">
        <v>234</v>
      </c>
    </row>
    <row spans="1:2" r="2">
      <c t="s" s="3" r="A2">
        <v>235</v>
      </c>
    </row>
    <row spans="1:2" r="3">
      <c t="s" s="4" r="A3">
        <v>236</v>
      </c>
      <c t="n" s="8" r="B3">
        <v>3.4</v>
      </c>
    </row>
    <row spans="1:2" r="4">
      <c t="s" s="4" r="A4">
        <v>237</v>
      </c>
    </row>
    <row spans="1:2" r="5">
      <c t="s" s="3" r="A5">
        <v>238</v>
      </c>
    </row>
    <row spans="1:2" r="6">
      <c t="s" s="4" r="A6">
        <v>239</v>
      </c>
      <c t="n" s="9" r="B6">
        <v>1.6</v>
      </c>
    </row>
    <row spans="1:2" r="7">
      <c t="s" s="4" r="A7">
        <v>240</v>
      </c>
    </row>
    <row spans="1:2" r="8">
      <c t="s" s="3" r="A8">
        <v>238</v>
      </c>
    </row>
    <row spans="1:2" r="9">
      <c t="s" s="4" r="A9">
        <v>241</v>
      </c>
      <c t="n" s="9" r="B9">
        <v>1.1</v>
      </c>
    </row>
    <row spans="1:2" r="10">
      <c t="s" s="4" r="A10">
        <v>242</v>
      </c>
    </row>
    <row spans="1:2" r="11">
      <c t="s" s="3" r="A11">
        <v>238</v>
      </c>
    </row>
    <row spans="1:2" r="12">
      <c t="s" s="4" r="A12">
        <v>243</v>
      </c>
      <c t="n" s="9" r="B12">
        <v>0.5</v>
      </c>
    </row>
    <row spans="1:2" r="13">
      <c t="s" s="4" r="A13">
        <v>244</v>
      </c>
    </row>
    <row spans="1:2" r="14">
      <c t="s" s="3" r="A14">
        <v>235</v>
      </c>
    </row>
    <row spans="1:2" r="15">
      <c t="s" s="4" r="A15">
        <v>245</v>
      </c>
      <c t="n" s="8" r="B15">
        <v>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31"/>
    <col customWidth="1" max="5" min="5" width="21"/>
    <col customWidth="1" max="6" min="6" width="31"/>
  </cols>
  <sheetData>
    <row spans="1:6" r="1">
      <c t="s" s="1" r="A1">
        <v>246</v>
      </c>
      <c t="s" s="2" r="B1">
        <v>247</v>
      </c>
      <c t="s" s="2" r="C1">
        <v>234</v>
      </c>
      <c t="s" s="2" r="D1">
        <v>248</v>
      </c>
      <c t="s" s="2" r="E1">
        <v>234</v>
      </c>
      <c t="s" s="2" r="F1">
        <v>248</v>
      </c>
    </row>
    <row spans="1:6" r="2">
      <c t="s" s="3" r="A2">
        <v>130</v>
      </c>
    </row>
    <row spans="1:6" r="3">
      <c t="s" s="4" r="A3">
        <v>249</v>
      </c>
      <c t="n" s="7" r="B3">
        <v>118</v>
      </c>
    </row>
    <row spans="1:6" r="4">
      <c t="s" s="4" r="A4">
        <v>250</v>
      </c>
      <c t="n" s="8" r="C4">
        <v>1.1</v>
      </c>
      <c t="n" s="8" r="E4">
        <v>1.8</v>
      </c>
    </row>
    <row spans="1:6" r="5">
      <c t="s" s="3" r="A5">
        <v>251</v>
      </c>
    </row>
    <row spans="1:6" r="6">
      <c t="s" s="4" r="A6">
        <v>28</v>
      </c>
      <c t="n" s="8" r="D6">
        <v>254.9</v>
      </c>
      <c t="n" s="8" r="F6">
        <v>510.4</v>
      </c>
    </row>
    <row spans="1:6" r="7">
      <c t="s" s="4" r="A7">
        <v>34</v>
      </c>
      <c t="n" s="9" r="D7">
        <v>30.8</v>
      </c>
      <c t="n" s="9" r="F7">
        <v>60.5</v>
      </c>
    </row>
    <row spans="1:6" r="8">
      <c t="s" s="4" r="A8">
        <v>38</v>
      </c>
      <c t="n" s="9" r="D8">
        <v>18.7</v>
      </c>
      <c t="n" s="9" r="F8">
        <v>35.5</v>
      </c>
    </row>
    <row spans="1:6" r="9">
      <c t="s" s="4" r="A9">
        <v>252</v>
      </c>
      <c t="n" s="9" r="D9">
        <v>0.3</v>
      </c>
      <c t="n" s="9" r="F9">
        <v>0.5</v>
      </c>
    </row>
    <row spans="1:6" r="10">
      <c t="s" s="4" r="A10">
        <v>40</v>
      </c>
      <c t="n" s="7" r="D10">
        <v>19</v>
      </c>
      <c t="n" s="7" r="F10">
        <v>36</v>
      </c>
    </row>
    <row spans="1:6" r="11">
      <c t="s" s="4" r="A11">
        <v>253</v>
      </c>
      <c t="n" s="10" r="D11">
        <v>1.11</v>
      </c>
      <c t="n" s="10" r="F11">
        <v>2.1</v>
      </c>
    </row>
    <row spans="1:6" r="12">
      <c t="s" s="4" r="A12">
        <v>254</v>
      </c>
      <c t="n" s="11" r="D12">
        <v>0.01</v>
      </c>
      <c t="n" s="11" r="F12">
        <v>0.03</v>
      </c>
    </row>
    <row spans="1:6" r="13">
      <c t="s" s="4" r="A13">
        <v>255</v>
      </c>
      <c t="n" s="10" r="D13">
        <v>1.12</v>
      </c>
      <c t="n" s="10" r="F13">
        <v>2.13</v>
      </c>
    </row>
    <row spans="1:6" r="14">
      <c t="s" s="4" r="A14">
        <v>256</v>
      </c>
      <c t="n" s="10" r="D14">
        <v>1.09</v>
      </c>
      <c t="n" s="10" r="F14">
        <v>2.08</v>
      </c>
    </row>
    <row spans="1:6" r="15">
      <c t="s" s="4" r="A15">
        <v>257</v>
      </c>
      <c t="n" s="11" r="D15">
        <v>0.01</v>
      </c>
      <c t="n" s="11" r="F15">
        <v>0.03</v>
      </c>
    </row>
    <row spans="1:6" r="16">
      <c t="s" s="4" r="A16">
        <v>258</v>
      </c>
      <c t="n" s="10" r="D16">
        <v>1.1</v>
      </c>
      <c t="n" s="10" r="F16">
        <v>2.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59</v>
      </c>
      <c t="s" s="2" r="B1">
        <v>25</v>
      </c>
      <c t="s" s="2" r="C1">
        <v>1</v>
      </c>
    </row>
    <row spans="1:4" r="2">
      <c t="s" s="2" r="B2">
        <v>2</v>
      </c>
      <c t="s" s="2" r="C2">
        <v>2</v>
      </c>
      <c t="s" s="2" r="D2">
        <v>60</v>
      </c>
    </row>
    <row spans="1:4" r="3">
      <c t="s" s="3" r="A3">
        <v>260</v>
      </c>
    </row>
    <row spans="1:4" r="4">
      <c t="s" s="4" r="A4">
        <v>261</v>
      </c>
      <c t="n" s="8" r="B4">
        <v>30.7</v>
      </c>
      <c t="n" s="8" r="C4">
        <v>30.7</v>
      </c>
      <c t="n" s="8" r="D4">
        <v>30.4</v>
      </c>
    </row>
    <row spans="1:4" r="5">
      <c t="s" s="4" r="A5">
        <v>262</v>
      </c>
      <c t="n" s="9" r="B5">
        <v>30.3</v>
      </c>
      <c t="n" s="9" r="C5">
        <v>30.3</v>
      </c>
      <c t="n" s="9" r="D5">
        <v>28.9</v>
      </c>
    </row>
    <row spans="1:4" r="6">
      <c t="s" s="4" r="A6">
        <v>263</v>
      </c>
      <c t="n" s="9" r="B6">
        <v>67.40000000000001</v>
      </c>
      <c t="n" s="9" r="C6">
        <v>67.40000000000001</v>
      </c>
      <c t="n" s="9" r="D6">
        <v>67.2</v>
      </c>
    </row>
    <row spans="1:4" r="7">
      <c t="s" s="4" r="A7">
        <v>264</v>
      </c>
      <c t="n" s="6" r="B7">
        <v>3</v>
      </c>
      <c t="n" s="6" r="C7">
        <v>3</v>
      </c>
      <c t="n" s="9" r="D7">
        <v>4.1</v>
      </c>
    </row>
    <row spans="1:4" r="8">
      <c t="s" s="4" r="A8">
        <v>265</v>
      </c>
      <c t="n" s="9" r="B8">
        <v>131.4</v>
      </c>
      <c t="n" s="9" r="C8">
        <v>131.4</v>
      </c>
      <c t="n" s="9" r="D8">
        <v>130.6</v>
      </c>
    </row>
    <row spans="1:4" r="9">
      <c t="s" s="4" r="A9">
        <v>266</v>
      </c>
      <c t="n" s="9" r="B9">
        <v>-7.5</v>
      </c>
      <c t="n" s="9" r="C9">
        <v>-7.5</v>
      </c>
      <c t="n" s="6" r="D9">
        <v>-10</v>
      </c>
    </row>
    <row spans="1:4" r="10">
      <c t="s" s="4" r="A10">
        <v>267</v>
      </c>
      <c t="n" s="9" r="B10">
        <v>123.9</v>
      </c>
      <c t="n" s="9" r="C10">
        <v>123.9</v>
      </c>
      <c t="n" s="9" r="D10">
        <v>120.6</v>
      </c>
    </row>
    <row spans="1:4" r="11">
      <c t="s" s="4" r="A11">
        <v>268</v>
      </c>
      <c t="n" s="9" r="B11">
        <v>117.9</v>
      </c>
      <c t="n" s="9" r="C11">
        <v>117.9</v>
      </c>
      <c t="n" s="8" r="D11">
        <v>118.2</v>
      </c>
    </row>
    <row spans="1:4" r="12">
      <c t="s" s="4" r="A12">
        <v>269</v>
      </c>
    </row>
    <row spans="1:4" r="13">
      <c t="s" s="3" r="A13">
        <v>260</v>
      </c>
    </row>
    <row spans="1:4" r="14">
      <c t="s" s="4" r="A14">
        <v>270</v>
      </c>
      <c t="n" s="8" r="B14">
        <v>0.1</v>
      </c>
      <c t="n" s="8" r="C14">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271</v>
      </c>
      <c t="s" s="2" r="B1">
        <v>25</v>
      </c>
      <c t="s" s="2" r="D1">
        <v>1</v>
      </c>
    </row>
    <row spans="1:5" r="2">
      <c t="s" s="2" r="B2">
        <v>2</v>
      </c>
      <c t="s" s="2" r="C2">
        <v>26</v>
      </c>
      <c t="s" s="2" r="D2">
        <v>2</v>
      </c>
      <c t="s" s="2" r="E2">
        <v>26</v>
      </c>
    </row>
    <row spans="1:5" r="3">
      <c t="s" s="3" r="A3">
        <v>272</v>
      </c>
    </row>
    <row spans="1:5" r="4">
      <c t="s" s="4" r="A4">
        <v>56</v>
      </c>
      <c t="n" s="8" r="B4">
        <v>-1.6</v>
      </c>
      <c t="n" s="8" r="C4">
        <v>4.3</v>
      </c>
      <c t="n" s="8" r="D4">
        <v>3.9</v>
      </c>
      <c t="n" s="8" r="E4">
        <v>-7.3</v>
      </c>
    </row>
    <row spans="1:5" r="5">
      <c t="s" s="4" r="A5">
        <v>37</v>
      </c>
      <c t="n" s="9" r="B5">
        <v>0.7</v>
      </c>
      <c t="n" s="9" r="C5">
        <v>0.7</v>
      </c>
      <c t="n" s="9" r="D5">
        <v>1.4</v>
      </c>
      <c t="n" s="9" r="E5">
        <v>1.3</v>
      </c>
    </row>
    <row spans="1:5" r="6">
      <c t="s" s="4" r="A6">
        <v>57</v>
      </c>
      <c t="n" s="9" r="B6">
        <v>-2.3</v>
      </c>
      <c t="n" s="9" r="C6">
        <v>3.6</v>
      </c>
      <c t="n" s="9" r="D6">
        <v>2.5</v>
      </c>
      <c t="n" s="9" r="E6">
        <v>-8.6</v>
      </c>
    </row>
    <row spans="1:5" r="7">
      <c t="s" s="4" r="A7">
        <v>273</v>
      </c>
      <c t="n" s="9" r="B7">
        <v>-10.5</v>
      </c>
      <c t="n" s="8" r="C7">
        <v>-8.4</v>
      </c>
      <c t="n" s="6" r="D7">
        <v>-20</v>
      </c>
      <c t="n" s="9" r="E7">
        <v>-17.8</v>
      </c>
    </row>
    <row spans="1:5" r="8">
      <c t="s" s="4" r="A8">
        <v>274</v>
      </c>
    </row>
    <row spans="1:5" r="9">
      <c t="s" s="3" r="A9">
        <v>272</v>
      </c>
    </row>
    <row spans="1:5" r="10">
      <c t="s" s="4" r="A10">
        <v>275</v>
      </c>
      <c t="n" s="9" r="D10">
        <v>-78.3</v>
      </c>
    </row>
    <row spans="1:5" r="11">
      <c t="s" s="4" r="A11">
        <v>276</v>
      </c>
      <c t="n" s="9" r="D11">
        <v>0.3</v>
      </c>
    </row>
    <row spans="1:5" r="12">
      <c t="s" s="4" r="A12">
        <v>277</v>
      </c>
      <c t="n" s="9" r="D12">
        <v>3.6</v>
      </c>
    </row>
    <row spans="1:5" r="13">
      <c t="s" s="4" r="A13">
        <v>56</v>
      </c>
      <c t="n" s="9" r="D13">
        <v>3.9</v>
      </c>
    </row>
    <row spans="1:5" r="14">
      <c t="s" s="4" r="A14">
        <v>37</v>
      </c>
      <c t="n" s="9" r="D14">
        <v>1.4</v>
      </c>
    </row>
    <row spans="1:5" r="15">
      <c t="s" s="4" r="A15">
        <v>57</v>
      </c>
      <c t="n" s="9" r="D15">
        <v>2.5</v>
      </c>
    </row>
    <row spans="1:5" r="16">
      <c t="s" s="4" r="A16">
        <v>278</v>
      </c>
      <c t="n" s="9" r="B16">
        <v>-75.8</v>
      </c>
      <c t="n" s="9" r="D16">
        <v>-75.8</v>
      </c>
    </row>
    <row spans="1:5" r="17">
      <c t="s" s="4" r="A17">
        <v>279</v>
      </c>
      <c t="n" s="9" r="D17">
        <v>3.6</v>
      </c>
      <c t="n" s="9" r="E17">
        <v>3.6</v>
      </c>
    </row>
    <row spans="1:5" r="18">
      <c t="s" s="4" r="A18">
        <v>273</v>
      </c>
      <c t="n" s="9" r="D18">
        <v>1.4</v>
      </c>
      <c t="n" s="8" r="E18">
        <v>1.3</v>
      </c>
    </row>
    <row spans="1:5" r="19">
      <c t="s" s="4" r="A19">
        <v>280</v>
      </c>
    </row>
    <row spans="1:5" r="20">
      <c t="s" s="3" r="A20">
        <v>272</v>
      </c>
    </row>
    <row spans="1:5" r="21">
      <c t="s" s="4" r="A21">
        <v>275</v>
      </c>
      <c t="n" s="9" r="D21">
        <v>-20.8</v>
      </c>
    </row>
    <row spans="1:5" r="22">
      <c t="s" s="4" r="A22">
        <v>276</v>
      </c>
      <c t="n" s="9" r="D22">
        <v>0.2</v>
      </c>
    </row>
    <row spans="1:5" r="23">
      <c t="s" s="4" r="A23">
        <v>56</v>
      </c>
      <c t="n" s="9" r="D23">
        <v>0.2</v>
      </c>
    </row>
    <row spans="1:5" r="24">
      <c t="s" s="4" r="A24">
        <v>57</v>
      </c>
      <c t="n" s="9" r="D24">
        <v>0.2</v>
      </c>
    </row>
    <row spans="1:5" r="25">
      <c t="s" s="4" r="A25">
        <v>278</v>
      </c>
      <c t="n" s="9" r="B25">
        <v>-20.6</v>
      </c>
      <c t="n" s="9" r="D25">
        <v>-20.6</v>
      </c>
    </row>
    <row spans="1:5" r="26">
      <c t="s" s="4" r="A26">
        <v>281</v>
      </c>
    </row>
    <row spans="1:5" r="27">
      <c t="s" s="3" r="A27">
        <v>272</v>
      </c>
    </row>
    <row spans="1:5" r="28">
      <c t="s" s="4" r="A28">
        <v>275</v>
      </c>
      <c t="n" s="9" r="D28">
        <v>-57.5</v>
      </c>
    </row>
    <row spans="1:5" r="29">
      <c t="s" s="4" r="A29">
        <v>277</v>
      </c>
      <c t="n" s="9" r="D29">
        <v>3.6</v>
      </c>
    </row>
    <row spans="1:5" r="30">
      <c t="s" s="4" r="A30">
        <v>56</v>
      </c>
      <c t="n" s="9" r="D30">
        <v>3.6</v>
      </c>
    </row>
    <row spans="1:5" r="31">
      <c t="s" s="4" r="A31">
        <v>37</v>
      </c>
      <c t="n" s="9" r="D31">
        <v>1.4</v>
      </c>
    </row>
    <row spans="1:5" r="32">
      <c t="s" s="4" r="A32">
        <v>57</v>
      </c>
      <c t="n" s="9" r="D32">
        <v>2.2</v>
      </c>
    </row>
    <row spans="1:5" r="33">
      <c t="s" s="4" r="A33">
        <v>278</v>
      </c>
      <c t="n" s="9" r="B33">
        <v>-55.3</v>
      </c>
      <c t="n" s="9" r="D33">
        <v>-55.3</v>
      </c>
    </row>
    <row spans="1:5" r="34">
      <c t="s" s="4" r="A34">
        <v>55</v>
      </c>
    </row>
    <row spans="1:5" r="35">
      <c t="s" s="3" r="A35">
        <v>272</v>
      </c>
    </row>
    <row spans="1:5" r="36">
      <c t="s" s="4" r="A36">
        <v>276</v>
      </c>
      <c t="n" s="9" r="D36">
        <v>0.1</v>
      </c>
    </row>
    <row spans="1:5" r="37">
      <c t="s" s="4" r="A37">
        <v>56</v>
      </c>
      <c t="n" s="9" r="D37">
        <v>0.1</v>
      </c>
    </row>
    <row spans="1:5" r="38">
      <c t="s" s="4" r="A38">
        <v>57</v>
      </c>
      <c t="n" s="9" r="D38">
        <v>0.1</v>
      </c>
    </row>
    <row spans="1:5" r="39">
      <c t="s" s="4" r="A39">
        <v>278</v>
      </c>
      <c t="n" s="8" r="B39">
        <v>0.1</v>
      </c>
      <c t="n" s="8" r="D39">
        <v>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32"/>
    <col customWidth="1" max="5" min="5" width="21"/>
    <col customWidth="1" max="6" min="6" width="21"/>
  </cols>
  <sheetData>
    <row spans="1:6" r="1">
      <c t="s" s="1" r="A1">
        <v>282</v>
      </c>
      <c t="s" s="2" r="B1">
        <v>283</v>
      </c>
      <c t="s" s="2" r="D1">
        <v>1</v>
      </c>
    </row>
    <row spans="1:6" r="2">
      <c t="s" s="2" r="B2">
        <v>284</v>
      </c>
      <c t="s" s="2" r="C2">
        <v>285</v>
      </c>
      <c t="s" s="2" r="D2">
        <v>286</v>
      </c>
      <c t="s" s="2" r="E2">
        <v>287</v>
      </c>
      <c t="s" s="2" r="F2">
        <v>288</v>
      </c>
    </row>
    <row spans="1:6" r="3">
      <c t="s" s="3" r="A3">
        <v>289</v>
      </c>
    </row>
    <row spans="1:6" r="4">
      <c t="s" s="4" r="A4">
        <v>290</v>
      </c>
      <c t="n" s="8" r="D4">
        <v>-4.4</v>
      </c>
      <c t="n" s="7" r="F4">
        <v>-5</v>
      </c>
    </row>
    <row spans="1:6" r="5">
      <c t="s" s="4" r="A5">
        <v>291</v>
      </c>
      <c t="n" s="9" r="D5">
        <v>219.2</v>
      </c>
      <c t="n" s="9" r="F5">
        <v>229.4</v>
      </c>
    </row>
    <row spans="1:6" r="6">
      <c t="s" s="4" r="A6">
        <v>292</v>
      </c>
      <c t="n" s="9" r="D6">
        <v>1.2</v>
      </c>
      <c t="n" s="9" r="F6">
        <v>1.2</v>
      </c>
    </row>
    <row spans="1:6" r="7">
      <c t="s" s="4" r="A7">
        <v>293</v>
      </c>
      <c t="n" s="6" r="D7">
        <v>218</v>
      </c>
      <c t="n" s="8" r="F7">
        <v>228.2</v>
      </c>
    </row>
    <row spans="1:6" r="8">
      <c t="s" s="4" r="A8">
        <v>294</v>
      </c>
      <c t="n" s="9" r="D8">
        <v>0.6</v>
      </c>
      <c t="n" s="8" r="E8">
        <v>0.6</v>
      </c>
    </row>
    <row spans="1:6" r="9">
      <c t="s" s="4" r="A9">
        <v>295</v>
      </c>
      <c t="n" s="9" r="D9">
        <v>11.1</v>
      </c>
      <c t="n" s="8" r="E9">
        <v>12.8</v>
      </c>
    </row>
    <row spans="1:6" r="10">
      <c t="s" s="4" r="A10">
        <v>296</v>
      </c>
    </row>
    <row spans="1:6" r="11">
      <c t="s" s="3" r="A11">
        <v>289</v>
      </c>
    </row>
    <row spans="1:6" r="12">
      <c t="s" s="4" r="A12">
        <v>291</v>
      </c>
      <c t="n" s="9" r="D12">
        <v>40.8</v>
      </c>
    </row>
    <row spans="1:6" r="13">
      <c t="s" s="4" r="A13">
        <v>297</v>
      </c>
      <c t="n" s="9" r="D13">
        <v>131.7</v>
      </c>
    </row>
    <row spans="1:6" r="14">
      <c t="s" s="4" r="A14">
        <v>298</v>
      </c>
      <c t="n" s="8" r="D14">
        <v>2.5</v>
      </c>
    </row>
    <row spans="1:6" r="15">
      <c t="s" s="4" r="A15">
        <v>299</v>
      </c>
      <c t="s" s="4" r="D15">
        <v>300</v>
      </c>
      <c t="s" s="4" r="F15">
        <v>301</v>
      </c>
    </row>
    <row spans="1:6" r="16">
      <c t="s" s="4" r="A16">
        <v>219</v>
      </c>
    </row>
    <row spans="1:6" r="17">
      <c t="s" s="3" r="A17">
        <v>289</v>
      </c>
    </row>
    <row spans="1:6" r="18">
      <c t="s" s="4" r="A18">
        <v>291</v>
      </c>
      <c t="n" s="7" r="D18">
        <v>175</v>
      </c>
      <c t="n" s="7" r="F18">
        <v>175</v>
      </c>
    </row>
    <row spans="1:6" r="19">
      <c t="s" s="4" r="A19">
        <v>220</v>
      </c>
      <c t="s" s="4" r="D19">
        <v>221</v>
      </c>
      <c t="s" s="4" r="F19">
        <v>221</v>
      </c>
    </row>
    <row spans="1:6" r="20">
      <c t="s" s="4" r="A20">
        <v>302</v>
      </c>
      <c t="s" s="4" r="C20">
        <v>303</v>
      </c>
    </row>
    <row spans="1:6" r="21">
      <c t="s" s="4" r="A21">
        <v>304</v>
      </c>
      <c t="n" s="7" r="C21">
        <v>175</v>
      </c>
    </row>
    <row spans="1:6" r="22">
      <c t="s" s="4" r="A22">
        <v>305</v>
      </c>
    </row>
    <row spans="1:6" r="23">
      <c t="s" s="3" r="A23">
        <v>289</v>
      </c>
    </row>
    <row spans="1:6" r="24">
      <c t="s" s="4" r="A24">
        <v>291</v>
      </c>
      <c t="n" s="8" r="D24">
        <v>40.8</v>
      </c>
      <c t="n" s="8" r="F24">
        <v>51.1</v>
      </c>
    </row>
    <row spans="1:6" r="25">
      <c t="s" s="4" r="A25">
        <v>306</v>
      </c>
    </row>
    <row spans="1:6" r="26">
      <c t="s" s="3" r="A26">
        <v>289</v>
      </c>
    </row>
    <row spans="1:6" r="27">
      <c t="s" s="4" r="A27">
        <v>307</v>
      </c>
      <c t="n" s="7" r="B27">
        <v>250</v>
      </c>
    </row>
    <row spans="1:6" r="28">
      <c t="s" s="4" r="A28">
        <v>308</v>
      </c>
      <c t="n" s="7" r="B28">
        <v>50</v>
      </c>
    </row>
    <row spans="1:6" r="29">
      <c t="s" s="4" r="A29">
        <v>309</v>
      </c>
      <c t="n" s="9" r="B29">
        <v>1.1</v>
      </c>
    </row>
    <row spans="1:6" r="30">
      <c t="s" s="4" r="A30">
        <v>310</v>
      </c>
      <c t="s" s="4" r="B30">
        <v>311</v>
      </c>
    </row>
    <row spans="1:6" r="31">
      <c t="s" s="4" r="A31">
        <v>312</v>
      </c>
    </row>
    <row spans="1:6" r="32">
      <c t="s" s="3" r="A32">
        <v>289</v>
      </c>
    </row>
    <row spans="1:6" r="33">
      <c t="s" s="4" r="A33">
        <v>313</v>
      </c>
      <c t="n" s="7" r="B33">
        <v>20</v>
      </c>
    </row>
    <row spans="1:6" r="34">
      <c t="s" s="4" r="A34">
        <v>314</v>
      </c>
      <c t="s" s="4" r="B34">
        <v>315</v>
      </c>
    </row>
    <row spans="1:6" r="35">
      <c t="s" s="4" r="A35">
        <v>222</v>
      </c>
    </row>
    <row spans="1:6" r="36">
      <c t="s" s="3" r="A36">
        <v>289</v>
      </c>
    </row>
    <row spans="1:6" r="37">
      <c t="s" s="4" r="A37">
        <v>291</v>
      </c>
      <c t="n" s="8" r="D37">
        <v>7.8</v>
      </c>
      <c t="n" s="8" r="F37">
        <v>8.300000000000001</v>
      </c>
    </row>
    <row spans="1:6" r="38">
      <c t="s" s="4" r="A38">
        <v>220</v>
      </c>
      <c t="s" s="4" r="D38">
        <v>223</v>
      </c>
      <c t="s" s="4" r="F38">
        <v>223</v>
      </c>
    </row>
    <row spans="1:6" r="39">
      <c t="s" s="4" r="A39">
        <v>316</v>
      </c>
      <c t="n" s="6" r="D39">
        <v>32</v>
      </c>
    </row>
    <row spans="1:6" r="40">
      <c t="s" s="4" r="A40">
        <v>317</v>
      </c>
    </row>
    <row spans="1:6" r="41">
      <c t="s" s="3" r="A41">
        <v>289</v>
      </c>
    </row>
    <row spans="1:6" r="42">
      <c t="s" s="4" r="A42">
        <v>307</v>
      </c>
      <c t="n" s="7" r="B42">
        <v>125</v>
      </c>
    </row>
    <row spans="1:6" r="43">
      <c t="s" s="4" r="A43">
        <v>318</v>
      </c>
    </row>
    <row spans="1:6" r="44">
      <c t="s" s="3" r="A44">
        <v>289</v>
      </c>
    </row>
    <row spans="1:6" r="45">
      <c t="s" s="4" r="A45">
        <v>307</v>
      </c>
      <c t="n" s="7" r="B45">
        <v>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9</v>
      </c>
      <c t="s" s="2" r="B1">
        <v>25</v>
      </c>
      <c t="s" s="2" r="D1">
        <v>1</v>
      </c>
    </row>
    <row spans="1:5" r="2">
      <c t="s" s="2" r="B2">
        <v>2</v>
      </c>
      <c t="s" s="2" r="C2">
        <v>26</v>
      </c>
      <c t="s" s="2" r="D2">
        <v>2</v>
      </c>
      <c t="s" s="2" r="E2">
        <v>26</v>
      </c>
    </row>
    <row spans="1:5" r="3">
      <c t="s" s="3" r="A3">
        <v>102</v>
      </c>
    </row>
    <row spans="1:5" r="4">
      <c t="s" s="4" r="A4">
        <v>320</v>
      </c>
      <c t="n" s="8" r="D4">
        <v>3.4</v>
      </c>
    </row>
    <row spans="1:5" r="5">
      <c t="s" s="4" r="A5">
        <v>237</v>
      </c>
    </row>
    <row spans="1:5" r="6">
      <c t="s" s="3" r="A6">
        <v>102</v>
      </c>
    </row>
    <row spans="1:5" r="7">
      <c t="s" s="4" r="A7">
        <v>321</v>
      </c>
      <c t="n" s="8" r="B7">
        <v>1.2</v>
      </c>
      <c t="n" s="8" r="C7">
        <v>1.3</v>
      </c>
      <c t="n" s="9" r="D7">
        <v>2.4</v>
      </c>
      <c t="n" s="8" r="E7">
        <v>2.7</v>
      </c>
    </row>
    <row spans="1:5" r="8">
      <c t="s" s="4" r="A8">
        <v>322</v>
      </c>
      <c t="n" s="6" r="B8">
        <v>4</v>
      </c>
      <c t="n" s="9" r="C8">
        <v>3.2</v>
      </c>
      <c t="n" s="6" r="D8">
        <v>8</v>
      </c>
      <c t="n" s="9" r="E8">
        <v>6.5</v>
      </c>
    </row>
    <row spans="1:5" r="9">
      <c t="s" s="4" r="A9">
        <v>323</v>
      </c>
      <c t="n" s="9" r="B9">
        <v>-4.7</v>
      </c>
      <c t="n" s="9" r="C9">
        <v>-4.5</v>
      </c>
      <c t="n" s="9" r="D9">
        <v>-9.5</v>
      </c>
      <c t="n" s="9" r="E9">
        <v>-9.1</v>
      </c>
    </row>
    <row spans="1:5" r="10">
      <c t="s" s="4" r="A10">
        <v>324</v>
      </c>
      <c t="n" s="9" r="B10">
        <v>1.6</v>
      </c>
      <c t="n" s="9" r="C10">
        <v>1.6</v>
      </c>
      <c t="n" s="9" r="D10">
        <v>3.3</v>
      </c>
      <c t="n" s="9" r="E10">
        <v>3.1</v>
      </c>
    </row>
    <row spans="1:5" r="11">
      <c t="s" s="4" r="A11">
        <v>325</v>
      </c>
      <c t="n" s="9" r="B11">
        <v>0.1</v>
      </c>
      <c t="n" s="9" r="C11">
        <v>0.1</v>
      </c>
      <c t="n" s="9" r="D11">
        <v>0.1</v>
      </c>
      <c t="n" s="9" r="E11">
        <v>0.1</v>
      </c>
    </row>
    <row spans="1:5" r="12">
      <c t="s" s="4" r="A12">
        <v>326</v>
      </c>
      <c t="n" s="9" r="B12">
        <v>2.2</v>
      </c>
      <c t="n" s="9" r="C12">
        <v>1.7</v>
      </c>
      <c t="n" s="9" r="D12">
        <v>4.3</v>
      </c>
      <c t="n" s="9" r="E12">
        <v>3.3</v>
      </c>
    </row>
    <row spans="1:5" r="13">
      <c t="s" s="4" r="A13">
        <v>327</v>
      </c>
      <c t="n" s="6" r="D13">
        <v>10</v>
      </c>
    </row>
    <row spans="1:5" r="14">
      <c t="s" s="4" r="A14">
        <v>328</v>
      </c>
    </row>
    <row spans="1:5" r="15">
      <c t="s" s="3" r="A15">
        <v>102</v>
      </c>
    </row>
    <row spans="1:5" r="16">
      <c t="s" s="4" r="A16">
        <v>321</v>
      </c>
      <c t="n" s="9" r="B16">
        <v>0.3</v>
      </c>
      <c t="n" s="9" r="C16">
        <v>0.5</v>
      </c>
      <c t="n" s="9" r="D16">
        <v>0.6</v>
      </c>
      <c t="n" s="9" r="E16">
        <v>0.9</v>
      </c>
    </row>
    <row spans="1:5" r="17">
      <c t="s" s="4" r="A17">
        <v>322</v>
      </c>
      <c t="n" s="9" r="B17">
        <v>0.4</v>
      </c>
      <c t="n" s="9" r="C17">
        <v>0.4</v>
      </c>
      <c t="n" s="9" r="D17">
        <v>0.8</v>
      </c>
      <c t="n" s="9" r="E17">
        <v>0.8</v>
      </c>
    </row>
    <row spans="1:5" r="18">
      <c t="s" s="4" r="A18">
        <v>324</v>
      </c>
      <c t="n" s="9" r="C18">
        <v>0.1</v>
      </c>
      <c t="n" s="9" r="D18">
        <v>0.1</v>
      </c>
      <c t="n" s="9" r="E18">
        <v>0.1</v>
      </c>
    </row>
    <row spans="1:5" r="19">
      <c t="s" s="4" r="A19">
        <v>325</v>
      </c>
      <c t="n" s="9" r="C19">
        <v>-0.1</v>
      </c>
      <c t="n" s="9" r="D19">
        <v>-0.1</v>
      </c>
      <c t="n" s="9" r="E19">
        <v>-0.1</v>
      </c>
    </row>
    <row spans="1:5" r="20">
      <c t="s" s="4" r="A20">
        <v>326</v>
      </c>
      <c t="n" s="8" r="B20">
        <v>0.7</v>
      </c>
      <c t="n" s="8" r="C20">
        <v>0.9</v>
      </c>
      <c t="n" s="8" r="D20">
        <v>1.4</v>
      </c>
      <c t="n" s="8" r="E20">
        <v>1.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29</v>
      </c>
      <c t="s" s="2" r="B1">
        <v>1</v>
      </c>
    </row>
    <row spans="1:3" r="2">
      <c t="s" s="2" r="B2">
        <v>2</v>
      </c>
      <c t="s" s="2" r="C2">
        <v>60</v>
      </c>
    </row>
    <row spans="1:3" r="3">
      <c t="s" s="4" r="A3">
        <v>330</v>
      </c>
    </row>
    <row spans="1:3" r="4">
      <c t="s" s="3" r="A4">
        <v>331</v>
      </c>
    </row>
    <row spans="1:3" r="5">
      <c t="s" s="4" r="A5">
        <v>332</v>
      </c>
      <c t="n" s="6" r="B5">
        <v>113935</v>
      </c>
    </row>
    <row spans="1:3" r="6">
      <c t="s" s="4" r="A6">
        <v>333</v>
      </c>
      <c t="n" s="10" r="B6">
        <v>58.03</v>
      </c>
    </row>
    <row spans="1:3" r="7">
      <c t="s" s="4" r="A7">
        <v>334</v>
      </c>
      <c t="n" s="10" r="B7">
        <v>13.51</v>
      </c>
    </row>
    <row spans="1:3" r="8">
      <c t="s" s="3" r="A8">
        <v>335</v>
      </c>
    </row>
    <row spans="1:3" r="9">
      <c t="s" s="4" r="A9">
        <v>336</v>
      </c>
      <c t="s" s="4" r="B9">
        <v>337</v>
      </c>
    </row>
    <row spans="1:3" r="10">
      <c t="s" s="4" r="A10">
        <v>338</v>
      </c>
      <c t="s" s="4" r="B10">
        <v>301</v>
      </c>
    </row>
    <row spans="1:3" r="11">
      <c t="s" s="4" r="A11">
        <v>339</v>
      </c>
      <c t="s" s="4" r="B11">
        <v>340</v>
      </c>
    </row>
    <row spans="1:3" r="12">
      <c t="s" s="4" r="A12">
        <v>341</v>
      </c>
      <c t="s" s="4" r="B12">
        <v>342</v>
      </c>
    </row>
    <row spans="1:3" r="13">
      <c t="s" s="3" r="A13">
        <v>343</v>
      </c>
    </row>
    <row spans="1:3" r="14">
      <c t="s" s="4" r="A14">
        <v>344</v>
      </c>
      <c t="n" s="6" r="B14">
        <v>90432</v>
      </c>
    </row>
    <row spans="1:3" r="15">
      <c t="s" s="4" r="A15">
        <v>345</v>
      </c>
      <c t="n" s="8" r="B15">
        <v>1.2</v>
      </c>
    </row>
    <row spans="1:3" r="16">
      <c t="s" s="3" r="A16">
        <v>346</v>
      </c>
    </row>
    <row spans="1:3" r="17">
      <c t="s" s="4" r="A17">
        <v>347</v>
      </c>
      <c t="n" s="6" r="B17">
        <v>570542</v>
      </c>
      <c t="n" s="6" r="C17">
        <v>526611</v>
      </c>
    </row>
    <row spans="1:3" r="18">
      <c t="s" s="4" r="A18">
        <v>348</v>
      </c>
      <c t="n" s="8" r="B18">
        <v>19.8</v>
      </c>
      <c t="n" s="8" r="C18">
        <v>16.1</v>
      </c>
    </row>
    <row spans="1:3" r="19">
      <c t="s" s="4" r="A19">
        <v>333</v>
      </c>
      <c t="n" s="10" r="B19">
        <v>37.68</v>
      </c>
      <c t="n" s="10" r="C19">
        <v>31.94</v>
      </c>
    </row>
    <row spans="1:3" r="20">
      <c t="s" s="4" r="A20">
        <v>349</v>
      </c>
      <c t="n" s="6" r="B20">
        <v>249405</v>
      </c>
      <c t="n" s="6" r="C20">
        <v>232594</v>
      </c>
    </row>
    <row spans="1:3" r="21">
      <c t="s" s="4" r="A21">
        <v>348</v>
      </c>
      <c t="n" s="8" r="B21">
        <v>10.6</v>
      </c>
      <c t="n" s="7" r="C21">
        <v>9</v>
      </c>
    </row>
    <row spans="1:3" r="22">
      <c t="s" s="4" r="A22">
        <v>350</v>
      </c>
      <c t="n" s="6" r="B22">
        <v>321137</v>
      </c>
      <c t="n" s="6" r="C22">
        <v>294017</v>
      </c>
    </row>
    <row spans="1:3" r="23">
      <c t="s" s="4" r="A23">
        <v>334</v>
      </c>
      <c t="n" s="10" r="B23">
        <v>12.42</v>
      </c>
      <c t="n" s="10" r="C23">
        <v>12.09</v>
      </c>
    </row>
    <row spans="1:3" r="24">
      <c t="s" s="4" r="A24">
        <v>351</v>
      </c>
    </row>
    <row spans="1:3" r="25">
      <c t="s" s="3" r="A25">
        <v>352</v>
      </c>
    </row>
    <row spans="1:3" r="26">
      <c t="s" s="4" r="A26">
        <v>353</v>
      </c>
      <c t="n" s="6" r="B26">
        <v>54364</v>
      </c>
    </row>
    <row spans="1:3" r="27">
      <c t="s" s="4" r="A27">
        <v>354</v>
      </c>
      <c t="s" s="4" r="B27">
        <v>355</v>
      </c>
    </row>
    <row spans="1:3" r="28">
      <c t="s" s="4" r="A28">
        <v>356</v>
      </c>
      <c t="s" s="4" r="B28">
        <v>357</v>
      </c>
    </row>
    <row spans="1:3" r="29">
      <c t="s" s="4" r="A29">
        <v>358</v>
      </c>
      <c t="n" s="10" r="B29">
        <v>57.95</v>
      </c>
    </row>
    <row spans="1:3" r="30">
      <c t="s" s="4" r="A30">
        <v>359</v>
      </c>
    </row>
    <row spans="1:3" r="31">
      <c t="s" s="3" r="A31">
        <v>352</v>
      </c>
    </row>
    <row spans="1:3" r="32">
      <c t="s" s="4" r="A32">
        <v>360</v>
      </c>
      <c t="n" s="10" r="B32">
        <v>66.86</v>
      </c>
    </row>
    <row spans="1:3" r="33">
      <c t="s" s="3" r="A33">
        <v>346</v>
      </c>
    </row>
    <row spans="1:3" r="34">
      <c t="s" s="4" r="A34">
        <v>361</v>
      </c>
      <c t="s" s="4" r="B34">
        <v>362</v>
      </c>
    </row>
    <row spans="1:3" r="35">
      <c t="s" s="4" r="A35">
        <v>363</v>
      </c>
    </row>
    <row spans="1:3" r="36">
      <c t="s" s="3" r="A36">
        <v>352</v>
      </c>
    </row>
    <row spans="1:3" r="37">
      <c t="s" s="4" r="A37">
        <v>353</v>
      </c>
      <c t="n" s="6" r="B37">
        <v>1652</v>
      </c>
    </row>
    <row spans="1:3" r="38">
      <c t="s" s="4" r="A38">
        <v>364</v>
      </c>
    </row>
    <row spans="1:3" r="39">
      <c t="s" s="3" r="A39">
        <v>352</v>
      </c>
    </row>
    <row spans="1:3" r="40">
      <c t="s" s="4" r="A40">
        <v>353</v>
      </c>
      <c t="n" s="6" r="B40">
        <v>70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4"/>
    <col customWidth="1" max="6" min="6" width="13"/>
    <col customWidth="1" max="7" min="7" width="13"/>
  </cols>
  <sheetData>
    <row spans="1:7" r="1">
      <c t="s" s="1" r="A1">
        <v>365</v>
      </c>
      <c t="s" s="2" r="B1">
        <v>283</v>
      </c>
      <c t="s" s="2" r="C1">
        <v>1</v>
      </c>
    </row>
    <row spans="1:7" r="2">
      <c t="s" s="2" r="B2">
        <v>366</v>
      </c>
      <c t="s" s="2" r="C2">
        <v>2</v>
      </c>
      <c t="s" s="2" r="D2">
        <v>26</v>
      </c>
      <c t="s" s="2" r="E2">
        <v>60</v>
      </c>
      <c t="s" s="2" r="F2">
        <v>367</v>
      </c>
      <c t="s" s="2" r="G2">
        <v>368</v>
      </c>
    </row>
    <row spans="1:7" r="3">
      <c t="s" s="3" r="A3">
        <v>369</v>
      </c>
    </row>
    <row spans="1:7" r="4">
      <c t="s" s="4" r="A4">
        <v>370</v>
      </c>
      <c t="n" s="6" r="C4">
        <v>16778000</v>
      </c>
      <c t="n" s="6" r="E4">
        <v>16819000</v>
      </c>
    </row>
    <row spans="1:7" r="5">
      <c t="s" s="4" r="A5">
        <v>371</v>
      </c>
    </row>
    <row spans="1:7" r="6">
      <c t="s" s="3" r="A6">
        <v>369</v>
      </c>
    </row>
    <row spans="1:7" r="7">
      <c t="s" s="4" r="A7">
        <v>372</v>
      </c>
      <c t="s" s="4" r="B7">
        <v>311</v>
      </c>
    </row>
    <row spans="1:7" r="8">
      <c t="s" s="4" r="A8">
        <v>373</v>
      </c>
      <c t="n" s="6" r="C8">
        <v>1642</v>
      </c>
    </row>
    <row spans="1:7" r="9">
      <c t="s" s="4" r="A9">
        <v>374</v>
      </c>
      <c t="n" s="8" r="C9">
        <v>0.1</v>
      </c>
    </row>
    <row spans="1:7" r="10">
      <c t="s" s="4" r="A10">
        <v>375</v>
      </c>
    </row>
    <row spans="1:7" r="11">
      <c t="s" s="3" r="A11">
        <v>369</v>
      </c>
    </row>
    <row spans="1:7" r="12">
      <c t="s" s="4" r="A12">
        <v>376</v>
      </c>
      <c t="n" s="7" r="B12">
        <v>25</v>
      </c>
    </row>
    <row spans="1:7" r="13">
      <c t="s" s="4" r="A13">
        <v>377</v>
      </c>
    </row>
    <row spans="1:7" r="14">
      <c t="s" s="3" r="A14">
        <v>369</v>
      </c>
    </row>
    <row spans="1:7" r="15">
      <c t="s" s="4" r="A15">
        <v>376</v>
      </c>
      <c t="n" s="7" r="F15">
        <v>25</v>
      </c>
    </row>
    <row spans="1:7" r="16">
      <c t="s" s="4" r="A16">
        <v>373</v>
      </c>
      <c t="n" s="6" r="C16">
        <v>93593</v>
      </c>
      <c t="n" s="6" r="D16">
        <v>5000</v>
      </c>
    </row>
    <row spans="1:7" r="17">
      <c t="s" s="4" r="A17">
        <v>374</v>
      </c>
      <c t="n" s="8" r="C17">
        <v>5.3</v>
      </c>
      <c t="n" s="8" r="D17">
        <v>0.3</v>
      </c>
    </row>
    <row spans="1:7" r="18">
      <c t="s" s="4" r="A18">
        <v>378</v>
      </c>
    </row>
    <row spans="1:7" r="19">
      <c t="s" s="3" r="A19">
        <v>369</v>
      </c>
    </row>
    <row spans="1:7" r="20">
      <c t="s" s="4" r="A20">
        <v>376</v>
      </c>
      <c t="n" s="7" r="G20">
        <v>25</v>
      </c>
    </row>
    <row spans="1:7" r="21">
      <c t="s" s="4" r="A21">
        <v>373</v>
      </c>
      <c t="n" s="6" r="D21">
        <v>60900</v>
      </c>
    </row>
    <row spans="1:7" r="22">
      <c t="s" s="4" r="A22">
        <v>374</v>
      </c>
      <c t="n" s="8" r="D22">
        <v>3.4</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2"/>
  </cols>
  <sheetData>
    <row spans="1:2" r="1">
      <c t="s" s="1" r="A1">
        <v>379</v>
      </c>
      <c t="s" s="2" r="B1">
        <v>1</v>
      </c>
    </row>
    <row spans="1:2" r="2">
      <c t="s" s="2" r="B2">
        <v>380</v>
      </c>
    </row>
    <row spans="1:2" r="3">
      <c t="s" s="4" r="A3">
        <v>381</v>
      </c>
    </row>
    <row spans="1:2" r="4">
      <c t="s" s="3" r="A4">
        <v>382</v>
      </c>
    </row>
    <row spans="1:2" r="5">
      <c t="s" s="4" r="A5">
        <v>383</v>
      </c>
      <c t="n" s="6" r="B5">
        <v>192</v>
      </c>
    </row>
    <row spans="1:2" r="6">
      <c t="s" s="4" r="A6">
        <v>384</v>
      </c>
    </row>
    <row spans="1:2" r="7">
      <c t="s" s="3" r="A7">
        <v>382</v>
      </c>
    </row>
    <row spans="1:2" r="8">
      <c t="s" s="4" r="A8">
        <v>383</v>
      </c>
      <c t="n" s="6" r="B8">
        <v>74</v>
      </c>
    </row>
    <row spans="1:2" r="9">
      <c t="s" s="4" r="A9">
        <v>385</v>
      </c>
    </row>
    <row spans="1:2" r="10">
      <c t="s" s="3" r="A10">
        <v>382</v>
      </c>
    </row>
    <row spans="1:2" r="11">
      <c t="s" s="4" r="A11">
        <v>383</v>
      </c>
      <c t="n" s="6" r="B11">
        <v>29</v>
      </c>
    </row>
    <row spans="1:2" r="12">
      <c t="s" s="4" r="A12">
        <v>386</v>
      </c>
    </row>
    <row spans="1:2" r="13">
      <c t="s" s="3" r="A13">
        <v>382</v>
      </c>
    </row>
    <row spans="1:2" r="14">
      <c t="s" s="4" r="A14">
        <v>383</v>
      </c>
      <c t="n" s="6" r="B14">
        <v>89</v>
      </c>
    </row>
    <row spans="1:2" r="15">
      <c t="s" s="4" r="A15">
        <v>387</v>
      </c>
    </row>
    <row spans="1:2" r="16">
      <c t="s" s="3" r="A16">
        <v>382</v>
      </c>
    </row>
    <row spans="1:2" r="17">
      <c t="s" s="4" r="A17">
        <v>383</v>
      </c>
      <c t="n" s="6" r="B17">
        <v>206</v>
      </c>
    </row>
    <row spans="1:2" r="18">
      <c t="s" s="4" r="A18">
        <v>388</v>
      </c>
    </row>
    <row spans="1:2" r="19">
      <c t="s" s="3" r="A19">
        <v>382</v>
      </c>
    </row>
    <row spans="1:2" r="20">
      <c t="s" s="4" r="A20">
        <v>383</v>
      </c>
      <c t="n" s="6" r="B20">
        <v>269</v>
      </c>
    </row>
    <row spans="1:2" r="21">
      <c t="s" s="4" r="A21">
        <v>389</v>
      </c>
    </row>
    <row spans="1:2" r="22">
      <c t="s" s="3" r="A22">
        <v>382</v>
      </c>
    </row>
    <row spans="1:2" r="23">
      <c t="s" s="4" r="A23">
        <v>383</v>
      </c>
      <c t="n" s="6" r="B23">
        <v>200</v>
      </c>
    </row>
    <row spans="1:2" r="24">
      <c t="s" s="4" r="A24">
        <v>390</v>
      </c>
    </row>
    <row spans="1:2" r="25">
      <c t="s" s="3" r="A25">
        <v>382</v>
      </c>
    </row>
    <row spans="1:2" r="26">
      <c t="s" s="4" r="A26">
        <v>383</v>
      </c>
      <c t="n" s="6" r="B26">
        <v>78</v>
      </c>
    </row>
    <row spans="1:2" r="27">
      <c t="s" s="4" r="A27">
        <v>391</v>
      </c>
    </row>
    <row spans="1:2" r="28">
      <c t="s" s="3" r="A28">
        <v>382</v>
      </c>
    </row>
    <row spans="1:2" r="29">
      <c t="s" s="4" r="A29">
        <v>392</v>
      </c>
      <c t="s" s="4" r="B29">
        <v>393</v>
      </c>
    </row>
    <row spans="1:2" r="30">
      <c t="s" s="4" r="A30">
        <v>394</v>
      </c>
      <c t="s" s="4" r="B30">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9</v>
      </c>
      <c t="s" s="2" r="B1">
        <v>2</v>
      </c>
      <c t="s" s="2" r="C1">
        <v>60</v>
      </c>
    </row>
    <row spans="1:3" r="2">
      <c t="s" s="3" r="A2">
        <v>61</v>
      </c>
    </row>
    <row spans="1:3" r="3">
      <c t="s" s="4" r="A3">
        <v>62</v>
      </c>
      <c t="n" s="8" r="B3">
        <v>4.5</v>
      </c>
      <c t="n" s="8" r="C3">
        <v>4.2</v>
      </c>
    </row>
    <row spans="1:3" r="4">
      <c t="s" s="4" r="A4">
        <v>63</v>
      </c>
      <c t="n" s="9" r="B4">
        <v>112.5</v>
      </c>
      <c t="n" s="9" r="C4">
        <v>97.3</v>
      </c>
    </row>
    <row spans="1:3" r="5">
      <c t="s" s="4" r="A5">
        <v>64</v>
      </c>
      <c t="n" s="9" r="B5">
        <v>123.9</v>
      </c>
      <c t="n" s="9" r="C5">
        <v>120.6</v>
      </c>
    </row>
    <row spans="1:3" r="6">
      <c t="s" s="4" r="A6">
        <v>65</v>
      </c>
      <c t="n" s="9" r="B6">
        <v>14.8</v>
      </c>
      <c t="n" s="9" r="C6">
        <v>24.5</v>
      </c>
    </row>
    <row spans="1:3" r="7">
      <c t="s" s="4" r="A7">
        <v>66</v>
      </c>
      <c t="n" s="9" r="B7">
        <v>255.7</v>
      </c>
      <c t="n" s="9" r="C7">
        <v>246.6</v>
      </c>
    </row>
    <row spans="1:3" r="8">
      <c t="s" s="3" r="A8">
        <v>67</v>
      </c>
    </row>
    <row spans="1:3" r="9">
      <c t="s" s="4" r="A9">
        <v>68</v>
      </c>
      <c t="n" s="9" r="B9">
        <v>724.9</v>
      </c>
      <c t="n" s="9" r="C9">
        <v>694.5</v>
      </c>
    </row>
    <row spans="1:3" r="10">
      <c t="s" s="4" r="A10">
        <v>69</v>
      </c>
      <c t="n" s="9" r="B10">
        <v>385.2</v>
      </c>
      <c t="n" s="9" r="C10">
        <v>371.5</v>
      </c>
    </row>
    <row spans="1:3" r="11">
      <c t="s" s="4" r="A11">
        <v>70</v>
      </c>
      <c t="n" s="9" r="B11">
        <v>339.7</v>
      </c>
      <c t="n" s="6" r="C11">
        <v>323</v>
      </c>
    </row>
    <row spans="1:3" r="12">
      <c t="s" s="4" r="A12">
        <v>71</v>
      </c>
      <c t="n" s="9" r="B12">
        <v>13.1</v>
      </c>
      <c t="n" s="6" r="C12">
        <v>20</v>
      </c>
    </row>
    <row spans="1:3" r="13">
      <c t="s" s="4" r="A13">
        <v>72</v>
      </c>
      <c t="n" s="9" r="B13">
        <v>72.2</v>
      </c>
      <c t="n" s="9" r="C13">
        <v>72.2</v>
      </c>
    </row>
    <row spans="1:3" r="14">
      <c t="s" s="4" r="A14">
        <v>73</v>
      </c>
      <c t="n" s="9" r="B14">
        <v>76.7</v>
      </c>
      <c t="n" s="9" r="C14">
        <v>79.09999999999999</v>
      </c>
    </row>
    <row spans="1:3" r="15">
      <c t="s" s="4" r="A15">
        <v>74</v>
      </c>
      <c t="n" s="9" r="B15">
        <v>13.7</v>
      </c>
      <c t="n" s="9" r="C15">
        <v>10.5</v>
      </c>
    </row>
    <row spans="1:3" r="16">
      <c t="s" s="4" r="A16">
        <v>75</v>
      </c>
      <c t="n" s="9" r="B16">
        <v>771.1</v>
      </c>
      <c t="n" s="9" r="C16">
        <v>751.4</v>
      </c>
    </row>
    <row spans="1:3" r="17">
      <c t="s" s="3" r="A17">
        <v>76</v>
      </c>
    </row>
    <row spans="1:3" r="18">
      <c t="s" s="4" r="A18">
        <v>77</v>
      </c>
      <c t="n" s="9" r="B18">
        <v>1.2</v>
      </c>
      <c t="n" s="9" r="C18">
        <v>1.2</v>
      </c>
    </row>
    <row spans="1:3" r="19">
      <c t="s" s="4" r="A19">
        <v>78</v>
      </c>
      <c t="n" s="9" r="B19">
        <v>56.9</v>
      </c>
      <c t="n" s="9" r="C19">
        <v>53.7</v>
      </c>
    </row>
    <row spans="1:3" r="20">
      <c t="s" s="4" r="A20">
        <v>79</v>
      </c>
      <c t="n" s="9" r="B20">
        <v>49.3</v>
      </c>
      <c t="n" s="9" r="C20">
        <v>51.2</v>
      </c>
    </row>
    <row spans="1:3" r="21">
      <c t="s" s="4" r="A21">
        <v>80</v>
      </c>
      <c t="n" s="9" r="B21">
        <v>107.4</v>
      </c>
      <c t="n" s="9" r="C21">
        <v>106.1</v>
      </c>
    </row>
    <row spans="1:3" r="22">
      <c t="s" s="4" r="A22">
        <v>81</v>
      </c>
      <c t="n" s="6" r="B22">
        <v>218</v>
      </c>
      <c t="n" s="9" r="C22">
        <v>228.2</v>
      </c>
    </row>
    <row spans="1:3" r="23">
      <c t="s" s="4" r="A23">
        <v>71</v>
      </c>
      <c t="n" s="9" r="B23">
        <v>12.2</v>
      </c>
      <c t="n" s="9" r="C23">
        <v>11.8</v>
      </c>
    </row>
    <row spans="1:3" r="24">
      <c t="s" s="4" r="A24">
        <v>82</v>
      </c>
      <c t="n" s="9" r="B24">
        <v>87.40000000000001</v>
      </c>
      <c t="n" s="9" r="C24">
        <v>89.7</v>
      </c>
    </row>
    <row spans="1:3" r="25">
      <c t="s" s="4" r="A25">
        <v>83</v>
      </c>
      <c t="n" s="9" r="B25">
        <v>3.9</v>
      </c>
      <c t="n" s="6" r="C25">
        <v>4</v>
      </c>
    </row>
    <row spans="1:3" r="26">
      <c t="s" s="4" r="A26">
        <v>84</v>
      </c>
      <c t="n" s="9" r="B26">
        <v>428.9</v>
      </c>
      <c t="n" s="9" r="C26">
        <v>439.8</v>
      </c>
    </row>
    <row spans="1:3" r="27">
      <c t="s" s="4" r="A27">
        <v>85</v>
      </c>
      <c t="s" s="4" r="B27">
        <v>86</v>
      </c>
      <c t="s" s="4" r="C27">
        <v>86</v>
      </c>
    </row>
    <row spans="1:3" r="28">
      <c t="s" s="4" r="A28">
        <v>87</v>
      </c>
      <c t="n" s="9" r="B28">
        <v>342.2</v>
      </c>
      <c t="n" s="9" r="C28">
        <v>311.6</v>
      </c>
    </row>
    <row spans="1:3" r="29">
      <c t="s" s="4" r="A29">
        <v>88</v>
      </c>
      <c t="n" s="8" r="B29">
        <v>771.1</v>
      </c>
      <c t="n" s="8" r="C29">
        <v>751.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96</v>
      </c>
      <c t="s" s="2" r="B1">
        <v>25</v>
      </c>
      <c t="s" s="2" r="D1">
        <v>1</v>
      </c>
    </row>
    <row spans="1:6" r="2">
      <c t="s" s="2" r="B2">
        <v>2</v>
      </c>
      <c t="s" s="2" r="C2">
        <v>26</v>
      </c>
      <c t="s" s="2" r="D2">
        <v>2</v>
      </c>
      <c t="s" s="2" r="E2">
        <v>26</v>
      </c>
      <c t="s" s="2" r="F2">
        <v>397</v>
      </c>
    </row>
    <row spans="1:6" r="3">
      <c t="s" s="3" r="A3">
        <v>144</v>
      </c>
    </row>
    <row spans="1:6" r="4">
      <c t="s" s="4" r="A4">
        <v>398</v>
      </c>
      <c t="n" s="8" r="F4">
        <v>5.4</v>
      </c>
    </row>
    <row spans="1:6" r="5">
      <c t="s" s="4" r="A5">
        <v>249</v>
      </c>
      <c t="n" s="8" r="B5">
        <v>0.5</v>
      </c>
    </row>
    <row spans="1:6" r="6">
      <c t="s" s="4" r="A6">
        <v>399</v>
      </c>
      <c t="n" s="9" r="B6">
        <v>0.6</v>
      </c>
      <c t="n" s="8" r="D6">
        <v>0.6</v>
      </c>
    </row>
    <row spans="1:6" r="7">
      <c t="s" s="4" r="A7">
        <v>400</v>
      </c>
      <c t="n" s="8" r="B7">
        <v>0.4</v>
      </c>
      <c t="n" s="8" r="D7">
        <v>0.4</v>
      </c>
    </row>
    <row spans="1:6" r="8">
      <c t="s" s="3" r="A8">
        <v>401</v>
      </c>
    </row>
    <row spans="1:6" r="9">
      <c t="s" s="4" r="A9">
        <v>28</v>
      </c>
      <c t="n" s="8" r="C9">
        <v>12.8</v>
      </c>
      <c t="n" s="8" r="E9">
        <v>26.6</v>
      </c>
    </row>
    <row spans="1:6" r="10">
      <c t="s" s="4" r="A10">
        <v>29</v>
      </c>
      <c t="n" s="9" r="C10">
        <v>11.6</v>
      </c>
      <c t="n" s="6" r="E10">
        <v>24</v>
      </c>
    </row>
    <row spans="1:6" r="11">
      <c t="s" s="4" r="A11">
        <v>402</v>
      </c>
      <c t="n" s="9" r="C11">
        <v>1.2</v>
      </c>
      <c t="n" s="9" r="E11">
        <v>2.6</v>
      </c>
    </row>
    <row spans="1:6" r="12">
      <c t="s" s="4" r="A12">
        <v>403</v>
      </c>
      <c t="n" s="9" r="C12">
        <v>0.9</v>
      </c>
      <c t="n" s="6" r="E12">
        <v>2</v>
      </c>
    </row>
    <row spans="1:6" r="13">
      <c t="s" s="4" r="A13">
        <v>404</v>
      </c>
      <c t="n" s="9" r="C13">
        <v>0.3</v>
      </c>
      <c t="n" s="9" r="E13">
        <v>0.6</v>
      </c>
    </row>
    <row spans="1:6" r="14">
      <c t="s" s="4" r="A14">
        <v>405</v>
      </c>
      <c t="n" s="9" r="E14">
        <v>0.1</v>
      </c>
    </row>
    <row spans="1:6" r="15">
      <c t="s" s="4" r="A15">
        <v>252</v>
      </c>
      <c t="n" s="8" r="C15">
        <v>0.3</v>
      </c>
      <c t="n" s="9" r="E15">
        <v>0.5</v>
      </c>
    </row>
    <row spans="1:6" r="16">
      <c t="s" s="3" r="A16">
        <v>406</v>
      </c>
    </row>
    <row spans="1:6" r="17">
      <c t="s" s="4" r="A17">
        <v>95</v>
      </c>
      <c t="n" s="9" r="E17">
        <v>1.6</v>
      </c>
    </row>
    <row spans="1:6" r="18">
      <c t="s" s="4" r="A18">
        <v>106</v>
      </c>
      <c t="n" s="8" r="E18">
        <v>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407</v>
      </c>
      <c t="s" s="2" r="B1">
        <v>25</v>
      </c>
      <c t="s" s="2" r="D1">
        <v>1</v>
      </c>
    </row>
    <row spans="1:5" r="2">
      <c t="s" s="2" r="B2">
        <v>2</v>
      </c>
      <c t="s" s="2" r="C2">
        <v>26</v>
      </c>
      <c t="s" s="2" r="D2">
        <v>2</v>
      </c>
      <c t="s" s="2" r="E2">
        <v>26</v>
      </c>
    </row>
    <row spans="1:5" r="3">
      <c t="s" s="3" r="A3">
        <v>408</v>
      </c>
    </row>
    <row spans="1:5" r="4">
      <c t="s" s="4" r="A4">
        <v>28</v>
      </c>
      <c t="n" s="7" r="B4">
        <v>246</v>
      </c>
      <c t="n" s="8" r="C4">
        <v>211.3</v>
      </c>
      <c t="n" s="8" r="D4">
        <v>488.1</v>
      </c>
      <c t="n" s="8" r="E4">
        <v>425.7</v>
      </c>
    </row>
    <row spans="1:5" r="5">
      <c t="s" s="4" r="A5">
        <v>409</v>
      </c>
      <c t="n" s="9" r="B5">
        <v>33.9</v>
      </c>
      <c t="n" s="9" r="C5">
        <v>27.7</v>
      </c>
      <c t="n" s="9" r="D5">
        <v>65.3</v>
      </c>
      <c t="n" s="9" r="E5">
        <v>56.1</v>
      </c>
    </row>
    <row spans="1:5" r="6">
      <c t="s" s="4" r="A6">
        <v>410</v>
      </c>
    </row>
    <row spans="1:5" r="7">
      <c t="s" s="3" r="A7">
        <v>408</v>
      </c>
    </row>
    <row spans="1:5" r="8">
      <c t="s" s="4" r="A8">
        <v>409</v>
      </c>
      <c t="n" s="9" r="B8">
        <v>-4.6</v>
      </c>
      <c t="n" s="9" r="C8">
        <v>-4.9</v>
      </c>
      <c t="n" s="9" r="D8">
        <v>-9.9</v>
      </c>
      <c t="n" s="9" r="E8">
        <v>-9.699999999999999</v>
      </c>
    </row>
    <row spans="1:5" r="9">
      <c t="s" s="4" r="A9">
        <v>411</v>
      </c>
    </row>
    <row spans="1:5" r="10">
      <c t="s" s="3" r="A10">
        <v>408</v>
      </c>
    </row>
    <row spans="1:5" r="11">
      <c t="s" s="4" r="A11">
        <v>28</v>
      </c>
      <c t="n" s="9" r="B11">
        <v>126.5</v>
      </c>
      <c t="n" s="9" r="C11">
        <v>106.2</v>
      </c>
      <c t="n" s="6" r="D11">
        <v>248</v>
      </c>
      <c t="n" s="9" r="E11">
        <v>212.3</v>
      </c>
    </row>
    <row spans="1:5" r="12">
      <c t="s" s="4" r="A12">
        <v>409</v>
      </c>
      <c t="n" s="9" r="B12">
        <v>20.1</v>
      </c>
      <c t="n" s="9" r="C12">
        <v>15.2</v>
      </c>
      <c t="n" s="9" r="D12">
        <v>39.3</v>
      </c>
      <c t="n" s="9" r="E12">
        <v>30.8</v>
      </c>
    </row>
    <row spans="1:5" r="13">
      <c t="s" s="4" r="A13">
        <v>412</v>
      </c>
    </row>
    <row spans="1:5" r="14">
      <c t="s" s="3" r="A14">
        <v>408</v>
      </c>
    </row>
    <row spans="1:5" r="15">
      <c t="s" s="4" r="A15">
        <v>28</v>
      </c>
      <c t="n" s="9" r="B15">
        <v>113.7</v>
      </c>
      <c t="n" s="9" r="C15">
        <v>105.1</v>
      </c>
      <c t="n" s="9" r="D15">
        <v>227.5</v>
      </c>
      <c t="n" s="9" r="E15">
        <v>213.4</v>
      </c>
    </row>
    <row spans="1:5" r="16">
      <c t="s" s="4" r="A16">
        <v>409</v>
      </c>
      <c t="n" s="9" r="B16">
        <v>18.4</v>
      </c>
      <c t="n" s="8" r="C16">
        <v>17.4</v>
      </c>
      <c t="n" s="9" r="D16">
        <v>35.9</v>
      </c>
      <c t="n" s="7" r="E16">
        <v>35</v>
      </c>
    </row>
    <row spans="1:5" r="17">
      <c t="s" s="4" r="A17">
        <v>103</v>
      </c>
    </row>
    <row spans="1:5" r="18">
      <c t="s" s="3" r="A18">
        <v>408</v>
      </c>
    </row>
    <row spans="1:5" r="19">
      <c t="s" s="4" r="A19">
        <v>28</v>
      </c>
      <c t="n" s="8" r="B19">
        <v>5.8</v>
      </c>
      <c t="n" s="8" r="D19">
        <v>1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89</v>
      </c>
      <c t="s" s="2" r="B1">
        <v>2</v>
      </c>
      <c t="s" s="2" r="C1">
        <v>60</v>
      </c>
    </row>
    <row spans="1:3" r="2">
      <c t="s" s="3" r="A2">
        <v>90</v>
      </c>
    </row>
    <row spans="1:3" r="3">
      <c t="s" s="4" r="A3">
        <v>91</v>
      </c>
      <c t="n" s="8" r="B3">
        <v>1.6</v>
      </c>
      <c t="n" s="8" r="C3">
        <v>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26</v>
      </c>
    </row>
    <row spans="1:3" r="3">
      <c t="s" s="3" r="A3">
        <v>93</v>
      </c>
    </row>
    <row spans="1:3" r="4">
      <c t="s" s="4" r="A4">
        <v>40</v>
      </c>
      <c t="n" s="8" r="B4">
        <v>39.3</v>
      </c>
      <c t="n" s="7" r="C4">
        <v>33</v>
      </c>
    </row>
    <row spans="1:3" r="5">
      <c t="s" s="3" r="A5">
        <v>94</v>
      </c>
    </row>
    <row spans="1:3" r="6">
      <c t="s" s="4" r="A6">
        <v>95</v>
      </c>
      <c t="n" s="9" r="B6">
        <v>16.2</v>
      </c>
      <c t="n" s="9" r="C6">
        <v>14.4</v>
      </c>
    </row>
    <row spans="1:3" r="7">
      <c t="s" s="4" r="A7">
        <v>96</v>
      </c>
      <c t="n" s="9" r="B7">
        <v>4.2</v>
      </c>
      <c t="n" s="9" r="C7">
        <v>3.5</v>
      </c>
    </row>
    <row spans="1:3" r="8">
      <c t="s" s="4" r="A8">
        <v>97</v>
      </c>
      <c t="n" s="9" r="B8">
        <v>-0.8</v>
      </c>
      <c t="n" s="9" r="C8">
        <v>-0.9</v>
      </c>
    </row>
    <row spans="1:3" r="9">
      <c t="s" s="4" r="A9">
        <v>98</v>
      </c>
      <c t="n" s="9" r="B9">
        <v>6.3</v>
      </c>
      <c t="n" s="9" r="C9">
        <v>8.699999999999999</v>
      </c>
    </row>
    <row spans="1:3" r="10">
      <c t="s" s="4" r="A10">
        <v>99</v>
      </c>
      <c t="n" s="9" r="C10">
        <v>-0.1</v>
      </c>
    </row>
    <row spans="1:3" r="11">
      <c t="s" s="4" r="A11">
        <v>100</v>
      </c>
      <c t="n" s="9" r="B11">
        <v>0.1</v>
      </c>
      <c t="n" s="9" r="C11">
        <v>-0.3</v>
      </c>
    </row>
    <row spans="1:3" r="12">
      <c t="s" s="4" r="A12">
        <v>101</v>
      </c>
      <c t="n" s="9" r="B12">
        <v>-9.699999999999999</v>
      </c>
      <c t="n" s="9" r="C12">
        <v>-16.2</v>
      </c>
    </row>
    <row spans="1:3" r="13">
      <c t="s" s="4" r="A13">
        <v>102</v>
      </c>
      <c t="n" s="9" r="B13">
        <v>0.8</v>
      </c>
      <c t="n" s="9" r="C13">
        <v>2.2</v>
      </c>
    </row>
    <row spans="1:3" r="14">
      <c t="s" s="4" r="A14">
        <v>103</v>
      </c>
      <c t="n" s="9" r="B14">
        <v>-0.1</v>
      </c>
      <c t="n" s="9" r="C14">
        <v>0.2</v>
      </c>
    </row>
    <row spans="1:3" r="15">
      <c t="s" s="4" r="A15">
        <v>104</v>
      </c>
      <c t="n" s="9" r="B15">
        <v>56.3</v>
      </c>
      <c t="n" s="9" r="C15">
        <v>44.5</v>
      </c>
    </row>
    <row spans="1:3" r="16">
      <c t="s" s="3" r="A16">
        <v>105</v>
      </c>
    </row>
    <row spans="1:3" r="17">
      <c t="s" s="4" r="A17">
        <v>106</v>
      </c>
      <c t="n" s="9" r="B17">
        <v>-28.6</v>
      </c>
      <c t="n" s="9" r="C17">
        <v>-12.6</v>
      </c>
    </row>
    <row spans="1:3" r="18">
      <c t="s" s="4" r="A18">
        <v>107</v>
      </c>
      <c t="n" s="9" r="B18">
        <v>-0.1</v>
      </c>
      <c t="n" s="9" r="C18">
        <v>-0.1</v>
      </c>
    </row>
    <row spans="1:3" r="19">
      <c t="s" s="4" r="A19">
        <v>103</v>
      </c>
      <c t="n" s="9" r="C19">
        <v>0.3</v>
      </c>
    </row>
    <row spans="1:3" r="20">
      <c t="s" s="4" r="A20">
        <v>108</v>
      </c>
      <c t="n" s="9" r="B20">
        <v>-28.7</v>
      </c>
      <c t="n" s="9" r="C20">
        <v>-12.4</v>
      </c>
    </row>
    <row spans="1:3" r="21">
      <c t="s" s="3" r="A21">
        <v>109</v>
      </c>
    </row>
    <row spans="1:3" r="22">
      <c t="s" s="4" r="A22">
        <v>110</v>
      </c>
      <c t="n" s="9" r="B22">
        <v>133.3</v>
      </c>
    </row>
    <row spans="1:3" r="23">
      <c t="s" s="4" r="A23">
        <v>111</v>
      </c>
      <c t="n" s="9" r="C23">
        <v>-0.1</v>
      </c>
    </row>
    <row spans="1:3" r="24">
      <c t="s" s="4" r="A24">
        <v>112</v>
      </c>
      <c t="n" s="6" r="B24">
        <v>-145</v>
      </c>
      <c t="n" s="9" r="C24">
        <v>-13.4</v>
      </c>
    </row>
    <row spans="1:3" r="25">
      <c t="s" s="4" r="A25">
        <v>113</v>
      </c>
      <c t="n" s="9" r="B25">
        <v>-5.4</v>
      </c>
      <c t="n" s="9" r="C25">
        <v>-3.8</v>
      </c>
    </row>
    <row spans="1:3" r="26">
      <c t="s" s="4" r="A26">
        <v>114</v>
      </c>
      <c t="n" s="9" r="B26">
        <v>0.6</v>
      </c>
      <c t="n" s="9" r="C26">
        <v>0.4</v>
      </c>
    </row>
    <row spans="1:3" r="27">
      <c t="s" s="4" r="A27">
        <v>97</v>
      </c>
      <c t="n" s="9" r="B27">
        <v>0.8</v>
      </c>
      <c t="n" s="9" r="C27">
        <v>0.9</v>
      </c>
    </row>
    <row spans="1:3" r="28">
      <c t="s" s="4" r="A28">
        <v>103</v>
      </c>
      <c t="n" s="9" r="B28">
        <v>-0.3</v>
      </c>
    </row>
    <row spans="1:3" r="29">
      <c t="s" s="4" r="A29">
        <v>115</v>
      </c>
      <c t="n" s="9" r="B29">
        <v>-11.1</v>
      </c>
      <c t="n" s="9" r="C29">
        <v>-10.1</v>
      </c>
    </row>
    <row spans="1:3" r="30">
      <c t="s" s="4" r="A30">
        <v>116</v>
      </c>
      <c t="n" s="9" r="B30">
        <v>-27.1</v>
      </c>
      <c t="n" s="9" r="C30">
        <v>-26.1</v>
      </c>
    </row>
    <row spans="1:3" r="31">
      <c t="s" s="4" r="A31">
        <v>117</v>
      </c>
      <c t="n" s="9" r="B31">
        <v>-0.2</v>
      </c>
      <c t="n" s="9" r="C31">
        <v>-0.6</v>
      </c>
    </row>
    <row spans="1:3" r="32">
      <c t="s" s="4" r="A32">
        <v>118</v>
      </c>
      <c t="n" s="9" r="B32">
        <v>0.3</v>
      </c>
      <c t="n" s="9" r="C32">
        <v>5.4</v>
      </c>
    </row>
    <row spans="1:3" r="33">
      <c t="s" s="4" r="A33">
        <v>119</v>
      </c>
      <c t="n" s="9" r="B33">
        <v>4.2</v>
      </c>
      <c t="n" s="9" r="C33">
        <v>72.59999999999999</v>
      </c>
    </row>
    <row spans="1:3" r="34">
      <c t="s" s="4" r="A34">
        <v>120</v>
      </c>
      <c t="n" s="9" r="B34">
        <v>4.5</v>
      </c>
      <c t="n" s="6" r="C34">
        <v>78</v>
      </c>
    </row>
    <row spans="1:3" r="35">
      <c t="s" s="3" r="A35">
        <v>121</v>
      </c>
    </row>
    <row spans="1:3" r="36">
      <c t="s" s="4" r="A36">
        <v>122</v>
      </c>
      <c t="n" s="9" r="B36">
        <v>5.1</v>
      </c>
      <c t="n" s="9" r="C36">
        <v>5.5</v>
      </c>
    </row>
    <row spans="1:3" r="37">
      <c t="s" s="4" r="A37">
        <v>123</v>
      </c>
      <c t="n" s="9" r="B37">
        <v>9.6</v>
      </c>
      <c t="n" s="9" r="C37">
        <v>8.699999999999999</v>
      </c>
    </row>
    <row spans="1:3" r="38">
      <c t="s" s="3" r="A38">
        <v>124</v>
      </c>
    </row>
    <row spans="1:3" r="39">
      <c t="s" s="4" r="A39">
        <v>125</v>
      </c>
      <c t="n" s="8" r="B39">
        <v>7.1</v>
      </c>
      <c t="n" s="8" r="C39">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6</v>
      </c>
      <c t="s" s="2" r="B1">
        <v>1</v>
      </c>
    </row>
    <row spans="1:2" r="2">
      <c t="s" s="2" r="B2">
        <v>2</v>
      </c>
    </row>
    <row spans="1:2" r="3">
      <c t="s" s="3" r="A3">
        <v>126</v>
      </c>
    </row>
    <row spans="1:2" r="4">
      <c t="s" s="4" r="A4">
        <v>126</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28</v>
      </c>
      <c t="s" s="2" r="B1">
        <v>1</v>
      </c>
    </row>
    <row spans="1:2" r="2">
      <c t="s" s="2" r="B2">
        <v>2</v>
      </c>
    </row>
    <row spans="1:2" r="3">
      <c t="s" s="3" r="A3">
        <v>128</v>
      </c>
    </row>
    <row spans="1:2" r="4">
      <c t="s" s="4" r="A4">
        <v>128</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ckground and Basis of Present</vt:lpstr>
      <vt:lpstr>Accounting Standard Changes</vt:lpstr>
      <vt:lpstr>Acquisitions</vt:lpstr>
      <vt:lpstr>Supplemental Balance Sheet Data</vt:lpstr>
      <vt:lpstr>Debt</vt:lpstr>
      <vt:lpstr>Pension and Other Postretiremen</vt:lpstr>
      <vt:lpstr>Stock Compensation Plan</vt:lpstr>
      <vt:lpstr>Stockholders' Equity</vt:lpstr>
      <vt:lpstr>Contingencies and Legal Matters</vt:lpstr>
      <vt:lpstr>Discontinued Operations</vt:lpstr>
      <vt:lpstr>Business Segment Information</vt:lpstr>
      <vt:lpstr>Background and Basis of Prese18</vt:lpstr>
      <vt:lpstr>Background and Basis of Prese19</vt:lpstr>
      <vt:lpstr>Acquisitions (Tables)</vt:lpstr>
      <vt:lpstr>Supplemental Balance Sheet Da21</vt:lpstr>
      <vt:lpstr>Debt (Tables)</vt:lpstr>
      <vt:lpstr>Pension and Other Postretirem23</vt:lpstr>
      <vt:lpstr>Stock Compensation Plan (Tables</vt:lpstr>
      <vt:lpstr>Stockholders' Equity (Tables)</vt:lpstr>
      <vt:lpstr>Contingencies and Legal Matte26</vt:lpstr>
      <vt:lpstr>Discontinued Operations (Tables</vt:lpstr>
      <vt:lpstr>Business Segment Information (T</vt:lpstr>
      <vt:lpstr>Background and Basis of Prese29</vt:lpstr>
      <vt:lpstr>Background and Basis of Prese30</vt:lpstr>
      <vt:lpstr>Background and Basis of Prese31</vt:lpstr>
      <vt:lpstr>Acquisitions (Details)</vt:lpstr>
      <vt:lpstr>Supplemental Balance Sheet Da33</vt:lpstr>
      <vt:lpstr>Supplemental Balance Sheet Da34</vt:lpstr>
      <vt:lpstr>Debt (Details)</vt:lpstr>
      <vt:lpstr>Pension and Other Postretirem36</vt:lpstr>
      <vt:lpstr>Stock Compensation Plan (Detail</vt:lpstr>
      <vt:lpstr>Stockholders' Equity (Details)</vt:lpstr>
      <vt:lpstr>Contingencies and Legal Matte39</vt:lpstr>
      <vt:lpstr>Discontinued Operations (Detail</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32:26Z</dcterms:created>
  <dcterms:modified xmlns:dcterms="http://purl.org/dc/terms/" xmlns:xsi="http://www.w3.org/2001/XMLSchema-instance" xsi:type="dcterms:W3CDTF">2016-08-04T16:32:26Z</dcterms:modified>
  <dc:title xmlns:dc="http://purl.org/dc/elements/1.1/">Untitled</dc:title>
  <dc:description xmlns:dc="http://purl.org/dc/elements/1.1/"/>
  <dc:subject xmlns:dc="http://purl.org/dc/elements/1.1/"/>
  <cp:keywords/>
  <cp:category/>
</cp:coreProperties>
</file>